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Impairment Goodwill Impairment " sheetId="11" state="visible" r:id="rId11"/>
    <sheet xmlns:r="http://schemas.openxmlformats.org/officeDocument/2006/relationships" name="Divestitures and Assets Held fo"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Investments" sheetId="16" state="visible" r:id="rId16"/>
    <sheet xmlns:r="http://schemas.openxmlformats.org/officeDocument/2006/relationships" name="Derivative Financial Instrument" sheetId="17" state="visible" r:id="rId17"/>
    <sheet xmlns:r="http://schemas.openxmlformats.org/officeDocument/2006/relationships" name="Pension And Other Post-Retireme" sheetId="18" state="visible" r:id="rId18"/>
    <sheet xmlns:r="http://schemas.openxmlformats.org/officeDocument/2006/relationships" name="Other Income (Expense), Net (No"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Accounts and Other Receivables" sheetId="22" state="visible" r:id="rId22"/>
    <sheet xmlns:r="http://schemas.openxmlformats.org/officeDocument/2006/relationships" name="Discontinued Operations and Dis" sheetId="23" state="visible" r:id="rId23"/>
    <sheet xmlns:r="http://schemas.openxmlformats.org/officeDocument/2006/relationships" name="Inventories (Tables)"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Derivative Financial Instrume_2" sheetId="27" state="visible" r:id="rId27"/>
    <sheet xmlns:r="http://schemas.openxmlformats.org/officeDocument/2006/relationships" name="Pension And Other Post-Retire_2" sheetId="28" state="visible" r:id="rId28"/>
    <sheet xmlns:r="http://schemas.openxmlformats.org/officeDocument/2006/relationships" name="Other Income (Expense), Net Oth" sheetId="29" state="visible" r:id="rId29"/>
    <sheet xmlns:r="http://schemas.openxmlformats.org/officeDocument/2006/relationships" name="Segment Reporting (Tables)" sheetId="30" state="visible" r:id="rId30"/>
    <sheet xmlns:r="http://schemas.openxmlformats.org/officeDocument/2006/relationships" name="Income Taxes (Tables)" sheetId="31" state="visible" r:id="rId31"/>
    <sheet xmlns:r="http://schemas.openxmlformats.org/officeDocument/2006/relationships" name="Basis Of Presentation Restricte" sheetId="32" state="visible" r:id="rId32"/>
    <sheet xmlns:r="http://schemas.openxmlformats.org/officeDocument/2006/relationships" name="Impairment (Details)" sheetId="33" state="visible" r:id="rId33"/>
    <sheet xmlns:r="http://schemas.openxmlformats.org/officeDocument/2006/relationships" name="Divestitures and Assets Held _2" sheetId="34" state="visible" r:id="rId34"/>
    <sheet xmlns:r="http://schemas.openxmlformats.org/officeDocument/2006/relationships" name="Divestitures and Assets Held _3" sheetId="35" state="visible" r:id="rId35"/>
    <sheet xmlns:r="http://schemas.openxmlformats.org/officeDocument/2006/relationships" name="Divestitures and Assets Held _4" sheetId="36" state="visible" r:id="rId36"/>
    <sheet xmlns:r="http://schemas.openxmlformats.org/officeDocument/2006/relationships" name="Divestitures and Assets Held _5" sheetId="37" state="visible" r:id="rId37"/>
    <sheet xmlns:r="http://schemas.openxmlformats.org/officeDocument/2006/relationships" name="Inventories (Schedule Of Compon" sheetId="38" state="visible" r:id="rId38"/>
    <sheet xmlns:r="http://schemas.openxmlformats.org/officeDocument/2006/relationships" name="Earnings Per Share (Narrative) " sheetId="39" state="visible" r:id="rId39"/>
    <sheet xmlns:r="http://schemas.openxmlformats.org/officeDocument/2006/relationships" name="Earnings Per Share (Schedule Of" sheetId="40" state="visible" r:id="rId40"/>
    <sheet xmlns:r="http://schemas.openxmlformats.org/officeDocument/2006/relationships" name="Accumulated Other Comprehensi_3" sheetId="41" state="visible" r:id="rId41"/>
    <sheet xmlns:r="http://schemas.openxmlformats.org/officeDocument/2006/relationships" name="Investments (Narrative) (Detail"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Pension And Other Post-Retire_3" sheetId="47" state="visible" r:id="rId47"/>
    <sheet xmlns:r="http://schemas.openxmlformats.org/officeDocument/2006/relationships" name="Pension And Other Post-Retire_4" sheetId="48" state="visible" r:id="rId48"/>
    <sheet xmlns:r="http://schemas.openxmlformats.org/officeDocument/2006/relationships" name="Other Income (Expense), Net (De" sheetId="49" state="visible" r:id="rId49"/>
    <sheet xmlns:r="http://schemas.openxmlformats.org/officeDocument/2006/relationships" name="Segment Reporting (Schedule Of " sheetId="50" state="visible" r:id="rId50"/>
    <sheet xmlns:r="http://schemas.openxmlformats.org/officeDocument/2006/relationships" name="Segment Reporting (Schedule O_2" sheetId="51" state="visible" r:id="rId51"/>
    <sheet xmlns:r="http://schemas.openxmlformats.org/officeDocument/2006/relationships" name="Segment Reporting Schedule of R" sheetId="52" state="visible" r:id="rId52"/>
    <sheet xmlns:r="http://schemas.openxmlformats.org/officeDocument/2006/relationships" name="Income Taxes - Narrative (Detai" sheetId="53" state="visible" r:id="rId53"/>
    <sheet xmlns:r="http://schemas.openxmlformats.org/officeDocument/2006/relationships" name="Income Taxes (Schedule Of Effec" sheetId="54" state="visible" r:id="rId54"/>
    <sheet xmlns:r="http://schemas.openxmlformats.org/officeDocument/2006/relationships" name="Accounts and Other Receivables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7" customWidth="1" min="2" max="2"/>
    <col width="21" customWidth="1" min="3" max="3"/>
    <col width="14" customWidth="1" min="4" max="4"/>
  </cols>
  <sheetData>
    <row r="1">
      <c r="A1" s="1" t="inlineStr">
        <is>
          <t>Cover - shares</t>
        </is>
      </c>
      <c r="B1" s="2" t="inlineStr">
        <is>
          <t>3 Months Ended</t>
        </is>
      </c>
      <c r="C1" s="2" t="inlineStr">
        <is>
          <t>9 Months Ended</t>
        </is>
      </c>
    </row>
    <row r="2">
      <c r="B2" s="2" t="inlineStr">
        <is>
          <t>Sep. 30, 2021</t>
        </is>
      </c>
      <c r="C2" s="2" t="inlineStr">
        <is>
          <t>Sep. 30, 2021</t>
        </is>
      </c>
      <c r="D2" s="2" t="inlineStr">
        <is>
          <t>Oct. 29, 2021</t>
        </is>
      </c>
    </row>
    <row r="3">
      <c r="A3" s="3" t="inlineStr">
        <is>
          <t>Cover [Abstract]</t>
        </is>
      </c>
    </row>
    <row r="4">
      <c r="A4" s="4" t="inlineStr">
        <is>
          <t>Document Type</t>
        </is>
      </c>
      <c r="C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C7" s="4" t="inlineStr">
        <is>
          <t>false</t>
        </is>
      </c>
    </row>
    <row r="8">
      <c r="A8" s="4" t="inlineStr">
        <is>
          <t>Entity File Number</t>
        </is>
      </c>
      <c r="C8" s="4" t="inlineStr">
        <is>
          <t>1-10258</t>
        </is>
      </c>
    </row>
    <row r="9">
      <c r="A9" s="4" t="inlineStr">
        <is>
          <t>Entity Registrant Name</t>
        </is>
      </c>
      <c r="C9" s="4" t="inlineStr">
        <is>
          <t>Tredegar Corporation</t>
        </is>
      </c>
    </row>
    <row r="10">
      <c r="A10" s="4" t="inlineStr">
        <is>
          <t>Entity Incorporation, State or Country Code</t>
        </is>
      </c>
      <c r="B10" s="4" t="inlineStr">
        <is>
          <t>VA</t>
        </is>
      </c>
    </row>
    <row r="11">
      <c r="A11" s="4" t="inlineStr">
        <is>
          <t>Entity Tax Identification Number</t>
        </is>
      </c>
      <c r="B11" s="4" t="inlineStr">
        <is>
          <t>54-1497771</t>
        </is>
      </c>
    </row>
    <row r="12">
      <c r="A12" s="4" t="inlineStr">
        <is>
          <t>Entity Address, Address Line One</t>
        </is>
      </c>
      <c r="B12" s="4" t="inlineStr">
        <is>
          <t>1100 Boulders Parkway</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25</t>
        </is>
      </c>
    </row>
    <row r="16">
      <c r="A16" s="4" t="inlineStr">
        <is>
          <t>City Area Code</t>
        </is>
      </c>
      <c r="C16" s="4" t="inlineStr">
        <is>
          <t>(804)</t>
        </is>
      </c>
    </row>
    <row r="17">
      <c r="A17" s="4" t="inlineStr">
        <is>
          <t>Local Phone Number</t>
        </is>
      </c>
      <c r="C17" s="4" t="inlineStr">
        <is>
          <t>330-1000</t>
        </is>
      </c>
    </row>
    <row r="18">
      <c r="A18" s="4" t="inlineStr">
        <is>
          <t>Title of 12(b) Security</t>
        </is>
      </c>
      <c r="B18" s="4" t="inlineStr">
        <is>
          <t>Common stock, no par value</t>
        </is>
      </c>
    </row>
    <row r="19">
      <c r="A19" s="4" t="inlineStr">
        <is>
          <t>Trading Symbol</t>
        </is>
      </c>
      <c r="B19" s="4" t="inlineStr">
        <is>
          <t>TG</t>
        </is>
      </c>
    </row>
    <row r="20">
      <c r="A20" s="4" t="inlineStr">
        <is>
          <t>Security Exchange Name</t>
        </is>
      </c>
      <c r="B20" s="4" t="inlineStr">
        <is>
          <t>NYSE</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B23" s="4" t="inlineStr">
        <is>
          <t>Accelerated Filer</t>
        </is>
      </c>
    </row>
    <row r="24">
      <c r="A24" s="4" t="inlineStr">
        <is>
          <t>Entity Small Business</t>
        </is>
      </c>
      <c r="C24" s="4" t="inlineStr">
        <is>
          <t>false</t>
        </is>
      </c>
    </row>
    <row r="25">
      <c r="A25" s="4" t="inlineStr">
        <is>
          <t>Entity Emerging Growth Company</t>
        </is>
      </c>
      <c r="C25" s="4" t="inlineStr">
        <is>
          <t>false</t>
        </is>
      </c>
    </row>
    <row r="26">
      <c r="A26" s="4" t="inlineStr">
        <is>
          <t>Entity Shell Company</t>
        </is>
      </c>
      <c r="C26" s="4" t="inlineStr">
        <is>
          <t>false</t>
        </is>
      </c>
    </row>
    <row r="27">
      <c r="A27" s="4" t="inlineStr">
        <is>
          <t>Entity Common Stock, Shares Outstanding</t>
        </is>
      </c>
      <c r="D27" s="5" t="n">
        <v>33742316</v>
      </c>
    </row>
    <row r="28">
      <c r="A28" s="4" t="inlineStr">
        <is>
          <t>Entity Central Index Key</t>
        </is>
      </c>
      <c r="C28" s="4" t="inlineStr">
        <is>
          <t>0000850429</t>
        </is>
      </c>
    </row>
    <row r="29">
      <c r="A29" s="4" t="inlineStr">
        <is>
          <t>Current Fiscal Year End Date</t>
        </is>
      </c>
      <c r="C29" s="4" t="inlineStr">
        <is>
          <t>--12-31</t>
        </is>
      </c>
    </row>
    <row r="30">
      <c r="A30" s="4" t="inlineStr">
        <is>
          <t>Document Fiscal Year Focus</t>
        </is>
      </c>
      <c r="C30" s="4" t="inlineStr">
        <is>
          <t>2021</t>
        </is>
      </c>
    </row>
    <row r="31">
      <c r="A31" s="4" t="inlineStr">
        <is>
          <t>Document Fiscal Period Focus</t>
        </is>
      </c>
      <c r="C31" s="4" t="inlineStr">
        <is>
          <t>Q3</t>
        </is>
      </c>
    </row>
    <row r="32">
      <c r="A32" s="4" t="inlineStr">
        <is>
          <t>Amendment Flag</t>
        </is>
      </c>
      <c r="C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BASIS OF PRESENTATION In the opinion of management, the accompanying condensed consolidated financial statements of Tredegar Corporation and its subsidiaries (“Tredegar,” “the Company,” “we,” “us” or “our”) contain all adjustments necessary to state fairly, in all material respects, Tredegar’s consolidated financial position as of September 30, 2021, the consolidated results of operations for the three and nine months ended September 30, 2021 and 2020, the consolidated cash flows for the nine months ended September 30, 2021 and 2020, and the consolidated changes in shareholders’ equity for the three and nine months ended September 30, 2021 and 2020, in accordance with U.S. generally accepted accounting principles (“GAAP”). All such adjustments, unless otherwise detailed in the notes to the condensed consolidated financial statements, are deemed to be of a normal, recurring nature. The Company operates on a calendar fiscal year except for the Aluminum Extrusions segment, which operates on a 52/53-week fiscal year basis. As such, the fiscal third quarter for 2021 and 2020 for this segment references 13-week periods ended September 25, 2021 and September 27, 2020. The Company does not believe the impact of reporting the results of this segment as stated above is material to the consolidated financial results. The Company may fund or receive cash from the Aluminum Extrusions segment based on Aluminum Extrusion’s cash flows from operations during the intervening period from Aluminum Extrusion’s fiscal quarter end and the Company’s fiscal quarter end. There was no intercompany funding with Aluminum Extrusions between September 25, 2021 and September 30, 2021. As of September 30, 2021 and December 31, 2020, the Company’s cash and cash equivalents declined by $0.5 million and $3.8 million, respectively, since the Company made payments to the Aluminum Extrusions segment to fund its working capital during the intervening period. The financial position data as of December 31, 2020 that is included herein was derived from the audited consolidated financial statements provided in the Company’s Annual Report on Form 10-K for the year ended December 31, 2020 (“2020 Form 10-K”) but does not include all disclosures required by GAAP. These financial statements should be read in conjunction with the consolidated financial statements and related notes included in the 2020 Form 10-K. On October 30, 2020, the Company completed the sale of its personal care films business (“Personal Care Films”), which was part of its PE Films segment. The transaction excluded the packaging film lines and related operations located at the Pottsville, Pennsylvania manufacturing site (“Pottsville Packaging”), which are now being reported within the Surface Protection component of PE Films. All historical results for Personal Care Films have been presented as discontinued operations. On December 31, 2020, the Company completed the sale of Bright View Technologies, which was part of its PE Films segment. The sale did not represent a strategic shift nor did it have a major effect on the Company's historical and ongoing operations, thus all financial information for Bright View Technologies has been presented in continuing operations. The results of operations for the three and nine months ended September 30, 2021, are not necessarily indicative of the results to be expected for the full year. Accounting Standards Adopted: In December 2019, the Financial Accounting Standards Board issued Accounting Standards Update ("ASU") 2019-12, which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In the first quarter of 2021, the Company adopted ASU 2019-12, which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Goodwill Impairment (Notes)</t>
        </is>
      </c>
      <c r="B1" s="2" t="inlineStr">
        <is>
          <t>9 Months Ended</t>
        </is>
      </c>
    </row>
    <row r="2">
      <c r="B2" s="2" t="inlineStr">
        <is>
          <t>Sep. 30, 2021</t>
        </is>
      </c>
    </row>
    <row r="3">
      <c r="A3" s="3" t="inlineStr">
        <is>
          <t>Goodwill Impairment Disclosure [Abstract]</t>
        </is>
      </c>
    </row>
    <row r="4">
      <c r="A4" s="4" t="inlineStr">
        <is>
          <t>Long-Lived Assets &amp; Goodwill Impairment</t>
        </is>
      </c>
      <c r="B4" s="4" t="inlineStr">
        <is>
          <t>LONG-LIVED ASSETS &amp; GOODWILL IMPAIRMENT The Company assesses its long-lived assets for impairment when events and circumstances indicate that the carrying amount of the assets may not be recoverable. Long-lived assets consist primarily of buildings, machinery and equipment. During the three months ended September 30, 2021, the Company did not identify any indicators of impairment for long-lived assets. The Company annually assesses goodwill for impairment on December 1st of each year or more frequently when events or circumstances indicate that the carrying amount of a reporting unit that includes goodwill exceeds its fair value. The Company evaluated whether triggering events occurred during the three months ended September 30, 2021 and 2020 for all reporting units that include goodwill and determined no events or circumstances existed that indicated the fair value of the reporting units are below their carrying amounts. During the first three months of 2020, the Company determined that trigger events did occur for the Aluminum Extrusions’ reporting units created as a result of acquisitions in 2012 (“AACOA”) and in 2017 (“Futura”). As a result of the impairment testing performed, the Company recognized a goodwill impairment charge of $13.7 million ($10.5 million after taxes), which represented the entire amount of goodwill associated with the AACOA reporting unit. No impairment was identified for Futura. The Company continues to monitor developments related to the coronavirus ("COVID-19") pandemic and may perform updated event-driven analyses during 2021, as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t>
        </is>
      </c>
      <c r="B1" s="2" t="inlineStr">
        <is>
          <t>9 Months Ended</t>
        </is>
      </c>
    </row>
    <row r="2">
      <c r="B2" s="2" t="inlineStr">
        <is>
          <t>Sep. 30, 2021</t>
        </is>
      </c>
    </row>
    <row r="3">
      <c r="A3" s="3" t="inlineStr">
        <is>
          <t>Discontinued Operations and Disposal Groups [Abstract]</t>
        </is>
      </c>
    </row>
    <row r="4">
      <c r="A4" s="4" t="inlineStr">
        <is>
          <t>Divestitures and Assets Held for Sale</t>
        </is>
      </c>
      <c r="B4" s="4" t="inlineStr">
        <is>
          <t>DIVESTITURES AND ASSETS HELD FOR SALE Divestitures Personal Care Films In 2020, the Company completed the sale of Personal Care Films for an aggregate purchase price of $60.5 million, subject to customary adjustments. The Company agreed to provide certain transition services related to finance, human resources and information technology ("IT") that ended during the second quarter of 2021, resulting in final cash proceeds of $64.1 million. Personal Care Films was previously reported in the PE Films segment. The following table summarizes the financial results of discontinued operations reflected in the consolidated statements of income for the three and nine months ended September 30, 2021 and 2020: Three Months Ended September 30, Nine Months Ended September 30, (In thousands) 2021 2020 2021 2020 Revenues and other items: Sales $ — $ 29,509 $ — $ 98,053 Other income (expense), net — (37) — (298) — 29,472 — 97,755 Costs and expenses: Cost of goods sold — 25,481 — 83,408 Freight — 1,436 — 4,711 Selling, general and administrative 33 6,502 1,251 13,649 Research and development — 3,138 — 8,451 Asset impairments and costs associated with exit and disposal activities, net of adjustments — 801 — 1,327 Adjustment to the fair value estimates used in the disposal of Personal Care Films (a) — — (1,118) — Held for sale impairment loss on divested assets — 45,054 — 45,054 Total 33 82,412 133 156,600 Income (loss) from discontinued operations before income taxes (33) (52,940) (133) (58,845) Income tax expense (benefit) (7) (4,703) (29) (5,814) Income (loss) from discontinued operations, net of tax $ (26) $ (48,237) $ (104) $ (53,031) (a) Represents a net increase to the estimated fair value of Personal Care Films primarily due to lower costs associated with IT transition-related services to provide the seller developed assets, which did not exist at the time of the sale, to support the seller's IT infrastructure. The assets and liabilities of the discontinued operations reflected in the consolidated balance sheets as of September 30, 2021 and December 31, 2020, respectively, were as follows: September 30, December 31, (In thousands) 2021 2020 Assets Prepaid expenses and other (a) $ 151 $ 1,339 Other non-current assets 151 151 Total assets of discontinued operations $ 302 $ 1,490 Liabilities Accrued expenses (a) $ 370 $ 7,521 (a) The consolidated balance sheet of discontinued operations as of September 30, 2021 includes $0.2 million of other receivables related to the settlement of customary post-closing adjustments, accrued severance of $0.3 million, and other miscellaneous accrued expenses of $0.1 million. The consolidated balance sheet of discontinued operations as of December 31, 2020 includes $0.4 million of other receivables related to the settlement of customary post-closing adjustments, deferred assets of $0.9 million and deferred obligations of $5.3 million related to transition services, accrued severance of $2.1 million, and other miscellaneous accrued expenses of $0.2 million. The following table provides significant operating and investing cash flow information for discontinued operations: Nine Months Ended September 30, (In thousands) 2021 2020 Operating activities Depreciation and amortization $ — $ 6,625 Held for sale impairment loss on divested assets — 45,054 Other (1,118) — Total (1,118) 51,679 Investing activities Capital expenditures $ — $ 2,989 Assets Held For Sale In July 2019, the Company committed to a plan to close its manufacturing facility in Lake Zurich, Illinois, which historically was reported by the Company within the Personal Care Films component of its PE Films segment. During the third quarter of 2020, the disposal group carrying value of $4.6 million was reported in "Prepaid expenses and other" in the consolidated balance sheet as the held for sale criteria was met. During the third quarter of 2021, the Company completed the sale of the remaining assets in Lake Zurich, Illinois resulting in total cash proceeds of $4.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1</t>
        </is>
      </c>
    </row>
    <row r="3">
      <c r="A3" s="3" t="inlineStr">
        <is>
          <t>Inventory, Net [Abstract]</t>
        </is>
      </c>
    </row>
    <row r="4">
      <c r="A4" s="4" t="inlineStr">
        <is>
          <t>Inventories</t>
        </is>
      </c>
      <c r="B4" s="4" t="inlineStr">
        <is>
          <t xml:space="preserve">INVENTORIES The components of inventories are as follows: (In thousands) September 30, 2021 December 31, 2020 Finished goods $ 21,614 $ 15,251 Work-in-process 12,586 9,098 Raw materials 32,836 25,913 Stores, supplies and other 18,650 16,175 Total $ 85,686 $ 66,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omputed by dividing net income (loss) from continuing and discontinued operations by the weighted average number of shares of common stock outstanding. Diluted earnings per share is computed by dividing net income (loss) from continuing and discontinued operations by the weighted average common and potentially dilutive common equivalent shares outstanding, determined as follows: Three Months Ended Nine Months Ended September 30, September 30, (In thousands) 2021 2020 2021 2020 Weighted average shares outstanding used to compute basic earnings per share 33,620 33,439 33,541 33,396 Incremental dilutive shares attributable to stock options and restricted stock 29 — 137 — Shares used to compute diluted earnings per share 33,649 33,439 33,678 33,396 Incremental shares attributable to stock options and restricted stock are computed under the treasury stock method using the average market price during the related period. The average out-of-the-money options to purchase shares that were excluded from the calculation of incremental shares attributable to stock options and restricted stock were 2,433,213 and 1,280,376, respectively, for the three and nine months ended September 30, 2021. The Company had a net loss from continuing operations for the three and nine months ended September 30, 2020, so there was no dilutive impact for such shares. If the Company had reported net income from continuing operations for the three and nine months ended September 30, 2020, average out-of-the-money options to purchase shares that were excluded from the calculation of incremental shares attributable to stock options and restricted stock were 1,509,429 and 1,253,27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Other Comprehensive Income (Loss), Net of Tax [Abstract]</t>
        </is>
      </c>
    </row>
    <row r="4">
      <c r="A4" s="4" t="inlineStr">
        <is>
          <t>Comprehensive Income (Loss) Note [Text Block]</t>
        </is>
      </c>
      <c r="B4" s="4" t="inlineStr">
        <is>
          <t>ACCUMULATED OTHER COMPREHENSIVE INCOME (LOSS) Reclassifications of balances out of accumulated other comprehensive income (loss) into net income (loss) for the three months ended September 30, 2021 are summarized as follows: (In thousands) Amount reclassified from accumulated other comprehensive income (loss) Location of gain (loss) reclassified from accumulated other comprehensive income (loss) to net income (loss) Gain (loss) on derivative financial instruments: Aluminum future contracts, before taxes $ 2,160 Cost of goods sold Foreign currency forward contracts, before taxes (34) Selling, general &amp; administrative Foreign currency forward contracts, before taxes 15 Cost of goods sold Total, before taxes 2,141 Income tax expense (benefit) 476 Income tax expense (benefit) Total, net of tax $ 1,665 Amortization of pension and other post-retirement benefits: Actuarial gain (loss) and prior service costs, before taxes $ (4,244) (a) Income tax expense (benefit) (927) Income tax expense (benefit) Total, net of tax $ (3,317) (a) This component of accumulated other comprehensive income (loss) is included in the computation of net periodic pension cost (see Note 9 for additional detail). Reclassifications of balances out of accumulated other comprehensive income (loss) into net income (loss) for the nine months ended September 30, 2021 are summarized as follows: (In thousands) Amount reclassified from accumulated other comprehensive income (loss) Location of gain (loss) reclassified from accumulated other comprehensive income (loss) to net income (loss) Gain (loss) on derivative financial instruments: Aluminum future contracts, before taxes $ 4,172 Cost of goods sold Foreign currency forward contracts, before taxes (183) Selling, general &amp; administrative Foreign currency forward contracts, before taxes 48 Cost of goods sold Total, before taxes 4,037 Income tax expense (benefit) 880 Income tax expense (benefit) Total, net of tax $ 3,157 Amortization of pension and other post-retirement benefits: Actuarial gain (loss) and prior service costs, before taxes $ (12,727) (a) Income tax expense (benefit) (2,773) Income tax expense (benefit) Total, net of tax $ (9,954) (a) This component of accumulated other comprehensive income (loss) is included in the computation of net periodic pension cost (see Note 9 for additional detail). Reclassifications of balances out of accumulated other comprehensive income (loss) into net income for the three months ended September 30, 2020 are summarized as follows: (In thousands) Amount reclassified from accumulated other comprehensive income (loss) Location of gain (loss) reclassified from accumulated other comprehensive income (loss) to net income (loss) Gain (loss) on derivative financial instruments: Aluminum future contracts, before taxes $ (575) Cost of goods sold Foreign currency forward contracts, before taxes (1,767) Selling, general &amp; administrative Foreign currency forward contracts, before taxes 15 Cost of goods sold Total, before taxes (2,327) Income tax expense (benefit) (496) Income tax expense (benefit) Total, net of tax $ (1,831) Amortization of pension and other post-retirement benefits: Actuarial gain (loss) and prior service costs, before taxes $ (3,767) (a) Income tax expense (benefit) (836) Income tax expense (benefit) Total, net of tax $ (2,931) (a) This component of accumulated other comprehensive income (loss) is included in the computation of net periodic pension cost (see Note 9 for additional detail). Reclassifications of balances out of accumulated other comprehensive income (loss) into net income for the nine months ended September 30, 2020 are summarized as follows: (In thousands) Amount reclassified from accumulated other comprehensive income (loss) Location of gain (loss) reclassified from accumulated other comprehensive income (loss) to net income (loss) Gain (loss) on derivative financial instruments: Aluminum future contracts, before taxes $ (2,766) Cost of goods sold Foreign currency forward contracts, before taxes (4,359) Selling, general &amp; administrative Foreign currency forward contracts, before taxes 46 Cost of goods sold Total, before taxes (7,079) Income tax expense (benefit) (1,523) Income tax expense (benefit) Total, net of tax $ (5,556) Amortization of pension and other post-retirement benefits: Actuarial gain (loss) and prior service costs, before taxes $ (11,300) (a) Income tax expense (benefit) (2,507) Income tax expense (benefit) Total, net of tax $ (8,793) (a) This component of accumulated other comprehensive income (loss) is included in the computation of net periodic pension cost (see Note 9 for additional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 and Other Noncurrent Assets</t>
        </is>
      </c>
      <c r="B4" s="4" t="inlineStr">
        <is>
          <t>INVESTMENTS The Company's aggregate investment of $7.5 million, for an approximate 18% ownership interest, in kaleo, Inc. (“kaléo”), a privately held specialty pharmaceutical company dedicated to building innovative solutions for serious and life-threatening medical conditions, is accounted for under the fair value method in the condensed consolidated financial statements. The estimated fair value of the Company’s investment was $35.5 million as of September 30, 2021 and $34.6 million as of December 31, 2020. kaléo’s stock is not publicly traded. The ultimate value of the Company’s ownership interest in kaléo could be materially different from the estimated fair value and will ultimately be determined and realized only if and when a liquidity event occurs. Amounts recognized associated with the Company’s investment in kaléo are included in “Other income (expense), net” in the consolidated statements of income and separately stated in the net sales and earnings before interest, taxes, depreciation and amortization ("EBITDA") from ongoing operations by segment table in Note 11. The Company estimated the fair value of its investment in kaléo at September 30, 2021 by: (i) computing the weighted average estimated enterprise value (“EV”) utilizing both the discounted cash flow method (the “DCF Method”) and the application of a market multiple to EBITDA (the “EBITDA Multiple Method”), (ii) applying adjustments for any surplus or deficient working capital and estimates of contingent liabilities, (iii) adding cash and cash equivalents, (iv) subtracting interest-bearing debt, (v) subtracting a private company liquidity discount estimated at approximately 20% at September 30, 2021 (consistent with 20% at both December 31, 2020 and September 30, 2020) of the net result of (i) through (iv), and (vi) applying liquidation preferences and fully diluted ownership percentages to the estimated equity value computed in (i) through (v). The Company’s estimate of kaléo’s EV as of September 30, 2021 and December 31, 2020 was determined by weighting the EBITDA Multiple Method by 20% and the DCF Method by 80%. A heavier weighting towards the DCF Method was used since kaléo’s projections better reflect ongoing pricing pressures and expected changes in market access. The DCF Method projections rely on numerous assumptions and Level 3 inputs. In addition, there are various regulatory and legal enforcement efforts, including an ongoing Department of Justice investigation related to kaléo’s discontinued Evzio business, which could have a material adverse effect on kaléo’s business that require assessment in any valuation method appl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9 Months Ended</t>
        </is>
      </c>
    </row>
    <row r="2">
      <c r="B2" s="2" t="inlineStr">
        <is>
          <t>Sep. 30, 2021</t>
        </is>
      </c>
    </row>
    <row r="3">
      <c r="A3" s="3" t="inlineStr">
        <is>
          <t>Summary of Derivative Instruments [Abstract]</t>
        </is>
      </c>
    </row>
    <row r="4">
      <c r="A4" s="4" t="inlineStr">
        <is>
          <t>Derivative Financial Instruments</t>
        </is>
      </c>
      <c r="B4" s="4" t="inlineStr">
        <is>
          <t>DERIVATIVES Tredegar uses derivative financial instruments for the purpose of hedging margin exposure from fixed-price forward sales contracts in Aluminum Extrusions and exposure from currency volatility that exists as part of ongoing business operations in Flexible Packaging Films. These derivative financial instruments are designated as and qualify as cash flow hedges and are recognized in the consolidated balance sheet at fair value. The fair value of derivative instruments is recorded on the consolidated balance shee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The notional amount of aluminum futures contracts that hedged future purchases of aluminum to meet fixed-price forward sales contract obligations was $18.7 million (13.9 million pounds of aluminum) at September 30, 2021 and $12.1 million (13.0 million pounds of aluminum) at December 31, 2020. The table below summarizes the location and gross amounts of aluminum futures contract fair values (Level 2) in the consolidated balance sheets as of September 30, 2021 and December 31, 2020: September 30, 2021 December 31, 2020 (In thousands) Balance Sheet Fair Balance Sheet Fair Derivatives Designated as Hedging Instruments Asset derivatives: Aluminum futures contracts Prepaid expenses and other $ 3,996 Prepaid expenses and other $ 1,560 Liability derivatives: Aluminum futures contracts Accrued expenses (1) Accrued expenses (22) Net asset $ 3,995 $ 1,538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R$") is annual net costs of R$150 million.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400 5.5100 R$7,714 Oct-21 78% $1,495 5.5224 R$8,256 Nov-21 83% $1,170 5.5060 R$6,442 Dec-21 65% $1,677 5.3360 R$8,948 Jan-22 72% $1,751 5.3631 R$9,391 Feb-22 75% $1,662 5.3905 R$8,959 Mar-22 72% $1,615 5.4247 R$8,761 Apr-22 70% $1,647 5.4545 R$8,984 May-22 72% $1,596 5.4890 R$8,760 Jun-22 70% $1,719 5.5200 R$9,489 Jul-22 76% $1,708 5.5560 R$9,489 Aug-22 76% $1,780 5.5915 R$9,953 Sep-22 80% $1,793 5.6264 R$10,088 Oct-22 81% $1,784 5.6597 R$10,097 Nov-22 81% $1,659 5.6962 R$9,450 Dec-22 76% $24,456 5.5112 R$134,781 75%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Pre-tax accumulated gains of $0.9 million related to the net fair value of the open forward contracts is reported in accumulated other comprehensive income (loss) as of September 30, 2021. The table below summarizes the location and gross amounts of foreign currency forward contract fair values (Level 2) in the consolidated balance sheets as of September 30, 2021 and December 31, 2020: September 30, 2021 December 31, 2020 (In thousands) Balance Sheet Fair Balance Sheet Fair Derivatives Designated as Hedging Instruments Asset derivatives: Foreign currency forward contracts Prepaid expenses and other $ 99 Prepaid expenses and other $ 853 Liability derivatives: Foreign currency forward contracts Accrued expenses (891) Accrued expenses (466) Net asset (liability) $ (792) $ 387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and nine month periods ended September 30, 2021 and 2020 is summarized in the table below: Cash Flow Derivative Hedges Three Months Ended September 30, Aluminum Futures Contracts Foreign Currency Forwards (In thousands) 2021 2020 2021 2020 Amount of pretax gain (loss) recognized in other comprehensive income (loss) $ 2,919 $ 1,158 $ — $ (1,670) $ — $ (655)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2,160 $ (575) $ 15 $ (34) $ 15 $ (1,767) Nine Months Ended September 30, Aluminum Futures Contracts Foreign Currency Forwards 2021 2020 2021 2020 Amount of pre-tax gain (loss) recognized in other comprehensive income (loss) $ 6,629 $ (1,637) $ — $ (1,892) $ — $ (6,015)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4,172 $ (2,766) $ 48 $ (183) $ 46 $ (4,3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1</t>
        </is>
      </c>
    </row>
    <row r="3">
      <c r="A3" s="3" t="inlineStr">
        <is>
          <t>Retirement Benefits [Abstract]</t>
        </is>
      </c>
    </row>
    <row r="4">
      <c r="A4" s="4" t="inlineStr">
        <is>
          <t>Pension And Other Post-Retirement Benefits</t>
        </is>
      </c>
      <c r="B4" s="4" t="inlineStr">
        <is>
          <t>PENSION AND OTHER POSTRETIREMENT BENEFITS Tredegar sponsors a noncontributory defined benefit (pension) plan covering certain current and former U.S. employees. As of January 31, 2018, the plan no longer accrued benefits associated with crediting employees for service, thereby freezing all future benefits under the plan. The components of net periodic benefit cost for the pension and other postretirement benefit programs reflected in the consolidated statements of income for the three and nine months ended September 30, 2021 and 2020, are shown below: Pension Benefits Other Post-Retirement Benefits Three Months Ended September 30, Three Months Ended September 30, (In thousands) 2021 2020 2021 2020 Service cost $ — $ — $ 9 $ 9 Interest cost 2,101 2,535 50 60 Expected return on plan assets (2,862) (2,804) — — Amortization of prior service costs, (gains) losses and net transition asset 4,268 3,814 (24) (47) Net periodic benefit cost $ 3,507 $ 3,545 $ 35 $ 22 Pension Benefits Other Post-Retirement Benefits Nine Months Ended September 30, Nine Months Ended September 30, (In thousands) 2021 2020 2021 2020 Service cost $ — $ — $ 26 $ 28 Interest cost 6,305 7,605 151 180 Expected return on plan assets (8,587) (8,412) — — Amortization of prior service costs, (gains) losses and net transition asset 12,799 11,441 (72) (141) Net periodic benefit cost $ 10,517 $ 10,634 $ 105 $ 67 Pension and other postretirement liabilities were $103.7 million and $111.3 million at September 30, 2021 and December 31, 2020, respectively ($0.7 million included in “Accrued expenses” at September 30, 2021 and December 31, 2020, with the remainder included in “Pension and other postretirement benefit obligations, net” in the consolidated balance sheets). As of December 31, 2020, the required minimum pension contributions were $11.7 million for 2021. Contributions to the pension plan during the first nine months of 2021 were $5.1 million. In addition, the United States government enacted the American Rescue Plan Act of 2021 in March 2021, which, among other impacts, has reduced the Company's 2021 required minimum pension contributions to zero as a result of the Company's election of the interest rate relief used in the present value of the pension obligation and extension of the shortfall amortization period that is used to determine the minimum pension funding requirements. Tredegar funds its other postretirement benefits on a claims-made basis; for 2021, the Company anticipates the amount will be consistent with amounts paid for the year ended December 31, 2020, or approximately $0.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 (Notes)</t>
        </is>
      </c>
      <c r="B1" s="2" t="inlineStr">
        <is>
          <t>9 Months Ended</t>
        </is>
      </c>
    </row>
    <row r="2">
      <c r="B2" s="2" t="inlineStr">
        <is>
          <t>Sep. 30, 2021</t>
        </is>
      </c>
    </row>
    <row r="3">
      <c r="A3" s="3" t="inlineStr">
        <is>
          <t>Other Income and Expenses [Abstract]</t>
        </is>
      </c>
    </row>
    <row r="4">
      <c r="A4" s="4" t="inlineStr">
        <is>
          <t>Other Income and Other Expense Disclosure [Text Block]</t>
        </is>
      </c>
      <c r="B4" s="4" t="inlineStr">
        <is>
          <t>OTHER INCOME (EXPENSE), NET Other income (expense), net consists of the following: Three Months Ended September 30, Nine Months Ended September 30, (In thousands) 2021 2020 2021 2020 Gain (loss) on investment in kaléo accounted for under fair value method (a) $ 279 $ (36,200) $ 1,197 $ (61,000) One-time tax credit in Brazil for unemployment/social security insurance non-income taxes resulting from a favorable decision by Brazil’s Supreme Court regarding the calculation of such tax (b) — — 8,486 — Transition service fees, net of corporate costs associated with the divested Personal Care business (85) (1,130) 486 (1,130) COVID-19-related expenses, net of relief (c) (159) (494) (594) (1,594) Write-down of investment in Harbinger Capital Partners Special Situations Fund (d) (6) (115) (517) (296) Gain associated with the sale of Lake Zurich manufacturing facility assets 377 — 377 — Other (15) 5 (163) 122 Total $ 391 $ (37,934) $ 9,272 $ (63,898) (a) The gain in the first nine months of 2021 includes a $0.3 million dividend received from kaléo in the first quarter of 2021. (b) See Note 13 for additional information. (c) Costs associated with operating under COVID-19 conditions include employee overtime expenses associated with absenteeism, personal protective equipment supplies and facility maintenance. (d) Represents the unrealized loss on the Company’s investment in Harbinger Capital Partners Special Situations Fund L.P. that had a fair value of $0.2 million and $0.8 million as of September 30, 2021 and 2020, respectively, and $0.7 million as of December 31, 2020 reported in "Other assets" in the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0253</v>
      </c>
      <c r="C3" s="6" t="n">
        <v>11846</v>
      </c>
    </row>
    <row r="4">
      <c r="A4" s="4" t="inlineStr">
        <is>
          <t>Accounts and other receivables, net</t>
        </is>
      </c>
      <c r="B4" s="5" t="n">
        <v>97185</v>
      </c>
      <c r="C4" s="5" t="n">
        <v>86327</v>
      </c>
    </row>
    <row r="5">
      <c r="A5" s="4" t="inlineStr">
        <is>
          <t>Income taxes recoverable</t>
        </is>
      </c>
      <c r="B5" s="5" t="n">
        <v>2013</v>
      </c>
      <c r="C5" s="5" t="n">
        <v>2807</v>
      </c>
    </row>
    <row r="6">
      <c r="A6" s="4" t="inlineStr">
        <is>
          <t>Inventories</t>
        </is>
      </c>
      <c r="B6" s="5" t="n">
        <v>85686</v>
      </c>
      <c r="C6" s="5" t="n">
        <v>66437</v>
      </c>
    </row>
    <row r="7">
      <c r="A7" s="4" t="inlineStr">
        <is>
          <t>Prepaid expenses and other</t>
        </is>
      </c>
      <c r="B7" s="5" t="n">
        <v>13502</v>
      </c>
      <c r="C7" s="5" t="n">
        <v>19679</v>
      </c>
    </row>
    <row r="8">
      <c r="A8" s="4" t="inlineStr">
        <is>
          <t>Current assets of discontinued operations</t>
        </is>
      </c>
      <c r="B8" s="5" t="n">
        <v>151</v>
      </c>
      <c r="C8" s="5" t="n">
        <v>1339</v>
      </c>
    </row>
    <row r="9">
      <c r="A9" s="4" t="inlineStr">
        <is>
          <t>Total current assets</t>
        </is>
      </c>
      <c r="B9" s="5" t="n">
        <v>228790</v>
      </c>
      <c r="C9" s="5" t="n">
        <v>188435</v>
      </c>
    </row>
    <row r="10">
      <c r="A10" s="4" t="inlineStr">
        <is>
          <t>Deferred Income Tax Assets, Net</t>
        </is>
      </c>
      <c r="B10" s="5" t="n">
        <v>12101</v>
      </c>
      <c r="C10" s="5" t="n">
        <v>19068</v>
      </c>
    </row>
    <row r="11">
      <c r="A11" s="4" t="inlineStr">
        <is>
          <t>Property, plant and equipment, at cost</t>
        </is>
      </c>
      <c r="B11" s="5" t="n">
        <v>493094</v>
      </c>
      <c r="C11" s="5" t="n">
        <v>475619</v>
      </c>
    </row>
    <row r="12">
      <c r="A12" s="4" t="inlineStr">
        <is>
          <t>Less accumulated depreciation</t>
        </is>
      </c>
      <c r="B12" s="5" t="n">
        <v>-325141</v>
      </c>
      <c r="C12" s="5" t="n">
        <v>-309074</v>
      </c>
    </row>
    <row r="13">
      <c r="A13" s="4" t="inlineStr">
        <is>
          <t>Net property, plant and equipment</t>
        </is>
      </c>
      <c r="B13" s="5" t="n">
        <v>167953</v>
      </c>
      <c r="C13" s="5" t="n">
        <v>166545</v>
      </c>
    </row>
    <row r="14">
      <c r="A14" s="4" t="inlineStr">
        <is>
          <t>Right-of-use leased assets</t>
        </is>
      </c>
      <c r="B14" s="5" t="n">
        <v>14453</v>
      </c>
      <c r="C14" s="5" t="n">
        <v>16037</v>
      </c>
    </row>
    <row r="15">
      <c r="A15" s="4" t="inlineStr">
        <is>
          <t>Investment in kaléo (cost basis of $7,500)</t>
        </is>
      </c>
      <c r="B15" s="5" t="n">
        <v>35479</v>
      </c>
      <c r="C15" s="5" t="n">
        <v>34600</v>
      </c>
    </row>
    <row r="16">
      <c r="A16" s="4" t="inlineStr">
        <is>
          <t>Identifiable intangible assets, net</t>
        </is>
      </c>
      <c r="B16" s="5" t="n">
        <v>16608</v>
      </c>
      <c r="C16" s="5" t="n">
        <v>18820</v>
      </c>
    </row>
    <row r="17">
      <c r="A17" s="4" t="inlineStr">
        <is>
          <t>Goodwill</t>
        </is>
      </c>
      <c r="B17" s="5" t="n">
        <v>67708</v>
      </c>
      <c r="C17" s="5" t="n">
        <v>67708</v>
      </c>
    </row>
    <row r="18">
      <c r="A18" s="4" t="inlineStr">
        <is>
          <t>Other assets</t>
        </is>
      </c>
      <c r="B18" s="5" t="n">
        <v>2591</v>
      </c>
      <c r="C18" s="5" t="n">
        <v>3506</v>
      </c>
    </row>
    <row r="19">
      <c r="A19" s="4" t="inlineStr">
        <is>
          <t>Other assets</t>
        </is>
      </c>
      <c r="B19" s="5" t="n">
        <v>151</v>
      </c>
      <c r="C19" s="5" t="n">
        <v>151</v>
      </c>
    </row>
    <row r="20">
      <c r="A20" s="4" t="inlineStr">
        <is>
          <t>Total assets</t>
        </is>
      </c>
      <c r="B20" s="5" t="n">
        <v>545834</v>
      </c>
      <c r="C20" s="5" t="n">
        <v>514870</v>
      </c>
    </row>
    <row r="21">
      <c r="A21" s="3" t="inlineStr">
        <is>
          <t>Current liabilities:</t>
        </is>
      </c>
    </row>
    <row r="22">
      <c r="A22" s="4" t="inlineStr">
        <is>
          <t>Accounts payable</t>
        </is>
      </c>
      <c r="B22" s="5" t="n">
        <v>115879</v>
      </c>
      <c r="C22" s="5" t="n">
        <v>89702</v>
      </c>
    </row>
    <row r="23">
      <c r="A23" s="4" t="inlineStr">
        <is>
          <t>Accrued expenses</t>
        </is>
      </c>
      <c r="B23" s="5" t="n">
        <v>31672</v>
      </c>
      <c r="C23" s="5" t="n">
        <v>40741</v>
      </c>
    </row>
    <row r="24">
      <c r="A24" s="4" t="inlineStr">
        <is>
          <t>Lease liability, short-term</t>
        </is>
      </c>
      <c r="B24" s="5" t="n">
        <v>2086</v>
      </c>
      <c r="C24" s="5" t="n">
        <v>2082</v>
      </c>
    </row>
    <row r="25">
      <c r="A25" s="4" t="inlineStr">
        <is>
          <t>Income taxes payable</t>
        </is>
      </c>
      <c r="B25" s="5" t="n">
        <v>56</v>
      </c>
      <c r="C25" s="5" t="n">
        <v>706</v>
      </c>
    </row>
    <row r="26">
      <c r="A26" s="4" t="inlineStr">
        <is>
          <t>Current liabilities of discontinued operations</t>
        </is>
      </c>
      <c r="B26" s="5" t="n">
        <v>370</v>
      </c>
      <c r="C26" s="5" t="n">
        <v>7521</v>
      </c>
    </row>
    <row r="27">
      <c r="A27" s="4" t="inlineStr">
        <is>
          <t>Total current liabilities</t>
        </is>
      </c>
      <c r="B27" s="5" t="n">
        <v>150063</v>
      </c>
      <c r="C27" s="5" t="n">
        <v>140752</v>
      </c>
    </row>
    <row r="28">
      <c r="A28" s="4" t="inlineStr">
        <is>
          <t>Lease liability, long-term</t>
        </is>
      </c>
      <c r="B28" s="5" t="n">
        <v>13376</v>
      </c>
      <c r="C28" s="5" t="n">
        <v>14949</v>
      </c>
    </row>
    <row r="29">
      <c r="A29" s="4" t="inlineStr">
        <is>
          <t>Long-term debt</t>
        </is>
      </c>
      <c r="B29" s="5" t="n">
        <v>127000</v>
      </c>
      <c r="C29" s="5" t="n">
        <v>134000</v>
      </c>
    </row>
    <row r="30">
      <c r="A30" s="4" t="inlineStr">
        <is>
          <t>Pension and other postretirement benefit obligations, net</t>
        </is>
      </c>
      <c r="B30" s="5" t="n">
        <v>102970</v>
      </c>
      <c r="C30" s="5" t="n">
        <v>110585</v>
      </c>
    </row>
    <row r="31">
      <c r="A31" s="4" t="inlineStr">
        <is>
          <t>Other non-current liabilities</t>
        </is>
      </c>
      <c r="B31" s="5" t="n">
        <v>6146</v>
      </c>
      <c r="C31" s="5" t="n">
        <v>5529</v>
      </c>
    </row>
    <row r="32">
      <c r="A32" s="4" t="inlineStr">
        <is>
          <t>Total liabilities</t>
        </is>
      </c>
      <c r="B32" s="5" t="n">
        <v>399555</v>
      </c>
      <c r="C32" s="5" t="n">
        <v>405815</v>
      </c>
    </row>
    <row r="33">
      <c r="A33" s="3" t="inlineStr">
        <is>
          <t>Shareholders’ equity:</t>
        </is>
      </c>
    </row>
    <row r="34">
      <c r="A34" s="4" t="inlineStr">
        <is>
          <t>Common stock, no par value (issued and outstanding 33,727,317 shares at September 30, 2021 and 33,457,176 shares at December 31, 2020)</t>
        </is>
      </c>
      <c r="B34" s="5" t="n">
        <v>53906</v>
      </c>
      <c r="C34" s="5" t="n">
        <v>50066</v>
      </c>
    </row>
    <row r="35">
      <c r="A35" s="4" t="inlineStr">
        <is>
          <t>Common stock held in trust for savings restoration plan (107,397 shares at September 30, 2021 and 105,067 shares at December 31, 2020)</t>
        </is>
      </c>
      <c r="B35" s="5" t="n">
        <v>-2122</v>
      </c>
      <c r="C35" s="5" t="n">
        <v>-2087</v>
      </c>
    </row>
    <row r="36">
      <c r="A36" s="4" t="inlineStr">
        <is>
          <t>Foreign currency translation adjustment</t>
        </is>
      </c>
      <c r="B36" s="5" t="n">
        <v>-85592</v>
      </c>
      <c r="C36" s="5" t="n">
        <v>-84149</v>
      </c>
    </row>
    <row r="37">
      <c r="A37" s="4" t="inlineStr">
        <is>
          <t>Gain (loss) on derivative financial instruments</t>
        </is>
      </c>
      <c r="B37" s="5" t="n">
        <v>2779</v>
      </c>
      <c r="C37" s="5" t="n">
        <v>2264</v>
      </c>
    </row>
    <row r="38">
      <c r="A38" s="4" t="inlineStr">
        <is>
          <t>Pension and other postretirement benefit adjustments</t>
        </is>
      </c>
      <c r="B38" s="5" t="n">
        <v>-86565</v>
      </c>
      <c r="C38" s="5" t="n">
        <v>-96519</v>
      </c>
    </row>
    <row r="39">
      <c r="A39" s="4" t="inlineStr">
        <is>
          <t>Retained earnings</t>
        </is>
      </c>
      <c r="B39" s="5" t="n">
        <v>263873</v>
      </c>
      <c r="C39" s="5" t="n">
        <v>239480</v>
      </c>
    </row>
    <row r="40">
      <c r="A40" s="4" t="inlineStr">
        <is>
          <t>Total shareholders’ equity</t>
        </is>
      </c>
      <c r="B40" s="5" t="n">
        <v>146279</v>
      </c>
      <c r="C40" s="5" t="n">
        <v>109055</v>
      </c>
    </row>
    <row r="41">
      <c r="A41" s="4" t="inlineStr">
        <is>
          <t>Total liabilities and shareholders’ equity</t>
        </is>
      </c>
      <c r="B41" s="6" t="n">
        <v>545834</v>
      </c>
      <c r="C41" s="6" t="n">
        <v>514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BUSINESS SEGMENTS The Company’s business segments are Aluminum Extrusions, PE Films, and Flexible Packaging Films. Information by business segment is reported below. There are no accounting transactions between segments and no allocations to segments. All historical results for Personal Care Films have been presented as discontinued operations. The Surface Protection component of the PE Films segment now includes Pottsville Packaging.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The Company uses sales less freight (“net sales”) from continuing operations as its measure of revenues from external customers at the segment level. This measure is separately included in the financial information regularly provided to the CODM. The following table presents net sales and EBITDA from ongoing operations by segment for the three and nine months ended September 30, 2021 and 2020: Three Months Ended September 30, Nine Months Ended September 30, (In thousands) 2021 2020 2021 2020 Net Sales Aluminum Extrusions $ 137,086 $ 115,621 $ 394,492 $ 339,566 PE Films 28,501 26,440 87,885 103,444 Flexible Packaging Films 36,666 35,856 102,560 100,534 Total net sales 202,253 177,917 584,937 543,544 Add back freight 7,264 6,453 20,531 19,222 Sales as shown in the consolidated statements of income $ 209,517 $ 184,370 $ 605,468 $ 562,766 EBITDA from Ongoing Operations Aluminum Extrusions: Ongoing operations: EBITDA $ 12,038 $ 16,540 $ 45,062 $ 41,496 Depreciation &amp; amortization (3,900) (4,251) (12,062) (12,632) EBIT 8,138 12,289 33,000 28,864 Plant shutdowns, asset impairments, restructurings and other (160) (720) (223) (2,637) Goodwill impairment — — — (13,696) PE Films: Ongoing operations: EBITDA 4,821 6,041 21,035 33,928 Depreciation &amp; amortization (1,591) (1,785) (4,681) (4,868) EBIT 3,230 4,256 16,354 29,060 Plant shutdowns, asset impairments, restructurings and other (182) (56) (457) (225) Flexible Packaging Films: Ongoing operations: EBITDA 7,396 9,546 25,296 22,594 Depreciation &amp; amortization (493) (443) (1,466) (1,306) EBIT 6,903 9,103 23,830 21,288 Plant shutdowns, asset impairments, restructurings and other (7) (3) 8,407 (14) Total 17,922 24,869 80,911 62,640 Interest income 8 11 40 43 Interest expense 842 494 2,555 1,598 Gain (loss) on investment in kaléo accounted for under fair value method 279 (36,200) 1,197 (61,000) Stock option-based compensation costs 675 518 1,819 1,786 Corporate expenses, net 8,555 10,586 30,470 29,915 Income (loss) from continuing operations before income taxes 8,137 (22,918) 47,304 (31,616) Income tax expense (benefit) 1,908 (5,942) 10,728 (8,308) Income (loss) from continuing operations 6,229 (16,976) 36,576 (23,308) Income (loss) from discontinued operations, net of tax (26) (48,237) (104) (53,031) Net income (loss) $ 6,203 $ (65,213) $ 36,472 $ (76,339) The following table presents identifiable assets by segment at September 30, 2021 and December 31, 2020: (In thousands) September 30, 2021 December 31, 2020 Aluminum Extrusions $ 274,183 $ 244,560 PE Films 111,690 119,013 Flexible Packaging Films 72,626 66,453 Subtotal 458,499 430,026 General corporate 56,780 71,508 Cash and cash equivalents 30,253 11,846 Discontinued operations 302 1,490 Total $ 545,834 $ 514,870 The following tables disaggregate the Company’s revenue by geographic area and product group for the three and nine months ended September 30, 2021 and 2020: Net Sales by Geographic Area (a) Three Months Ended September 30, Nine Months Ended September 30, (In thousands) 2021 2020 2021 2020 United States $ 157,969 $ 129,654 $ 447,585 $ 395,207 Exports from the United States to: Asia 12,609 14,255 43,129 59,816 Latin America 1,170 465 3,630 1,953 Canada 4,107 7,200 14,145 13,359 Europe 1,343 1,468 3,323 4,272 Operations outside the United States: Brazil 25,055 24,875 73,125 68,937 Total $ 202,253 $ 177,917 $ 584,937 $ 543,544 (a) Export sales relate entirely to PE Films. Operations in Brazil are related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7.4 million and $5.9 million in the third quarters of 2021 and 2020, respectively, and $25.0 million and $25.1 million in the first nine months of 2021 and 2020, respectively. Net Sales by Product Group Three Months Ended September 30, Nine Months Ended September 30, (In thousands) 2021 2020 2021 2020 Aluminum Extrusions: Nonresidential building &amp; construction $ 68,590 $ 62,611 $ 195,941 $ 190,476 Consumer durables 12,873 11,160 39,611 31,491 Automotive 10,150 10,332 32,750 25,375 Residential building &amp; construction 13,154 10,149 39,755 29,016 Electrical 8,015 5,992 24,767 18,006 Machinery &amp; equipment 11,611 7,581 31,190 23,147 Distribution 12,693 7,796 30,478 22,055 Subtotal 137,086 115,621 394,492 339,566 PE Films: Surface protection films 20,905 19,868 65,997 79,919 Packaging 7,596 5,042 21,888 17,262 LED lighting products — 1,530 — 6,263 Subtotal 28,501 26,440 87,885 103,444 Flexible Packaging Films 36,666 35,856 102,560 100,534 Total $ 202,253 $ 177,917 $ 584,937 $ 543,5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redegar recorded tax expense of $10.7 million pretax income from continuing operations of $47.3 million in the first nine months of 2021. Therefore, the effective tax rate in the first nine months of 2021 was 22.7%, compared to 26.2% in the first nine months of 2020. The quarterly effective tax rate is an estimate based on a proration of the components of the Company’s estimated annual effective tax rate and discrete items recorded during the first nine months of the year. The significant differences between the U.S. federal statutory rate and the effective income tax rate for the nine months ended September 30, 2021 and 2020 are as follows: (In thousands, except percentages) 2021 2020 Nine Months Ended September 30, Amount % Amount % Income tax (benefit) expense at federal statutory rate $ 9,934 21.0 % $ (6,639) 21.0 % Foreign rate differences 4,787 10.1 % 2,772 (8.8) % U.S. Tax on Foreign Branch Income 4,124 8.7 % 656 (2.1) % State taxes, net of federal income tax benefit 829 1.8 % (537) 1.7 % Stock-based compensation 616 1.3 % 240 (0.8) % Non-deductible expenses 544 1.2 % 312 (1.0) % Valuation allowance for capital loss carry-forwards 74 0.2 % 61 (0.2) % Unremitted earnings from foreign operations 117 0.2 % — — % Tax contingency accruals and tax settlements — — % (148) 0.5 % Tax impact of dividend received (33) (0.1) % — — % Changes in estimates related to prior year tax provision (501) (1.1) % (1,001) 3.2 % Research and development tax credit (925) (2.0) % (612) 1.9 % Foreign tax incentives (8,838) (18.7) % (3,412) 10.8 % Income tax expense (benefit) at effective income tax rate $ 10,728 22.7 % $ (8,308) 26.2 % Tredegar accrues U.S. federal income taxes on unremitted earnings of foreign subsidiaries where required. However, due to changes in the taxation of dividends under the U.S. Tax Cuts and Jobs Act of 2017,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3-year period, from the commencement date of January 1, 2015. The benefit from the tax incentives was $8.8 million and $3.4 million in the first nine months of 2021 and 2020, respectively. Tredegar and its subsidiaries file income tax returns in the U.S., various states, and jurisdictions outside the U.S. With exceptions for some U.S. states and non-U.S. jurisdictions, Tredegar and its subsidiaries are no longer subject to U.S. federal, state or non-U.S. income tax examinations by tax authorities for years before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1</t>
        </is>
      </c>
    </row>
    <row r="3">
      <c r="A3" s="3" t="inlineStr">
        <is>
          <t>Receivables [Abstract]</t>
        </is>
      </c>
    </row>
    <row r="4">
      <c r="A4" s="4" t="inlineStr">
        <is>
          <t>Accounts and Other Receivables</t>
        </is>
      </c>
      <c r="B4" s="4" t="inlineStr">
        <is>
          <t>ACCOUNTS AND OTHER RECEIVABLES As of September 30, 2021 and December 31, 2020, accounts receivable and other receivables include the following: September 30, December 31, (In thousands) 2021 2020 Customer receivables $ 95,773 $ 85,274 Other receivables 3,984 3,850 Total accounts and other receivables 99,757 89,124 Less: Allowance for bad debts and sales returns (2,572) (2,797) Total accounts and other receivables, net $ 97,185 $ 86,327 As of September 30, 2021, other receivables include $1.5 million related to a one-time tax credit in Brazil for unemployment/social security insurance non-income taxes ("PIS/COFINS") that is available and expected to be applied to future required Brazilian federal tax payments in 2021. In May 2021, the Brazil Supreme Court ruled in a leading case related to the amount of Brazilian value-added tax to exclude from the calculation of PIS/COFINS. As a result, in the second quarter of 2021, the Company recorded a pre-tax gain of $8.5 million for certain excess PIS/COFINS paid from 2003 to 2021, that included applicable interest, which the Company expects to apply to future required Brazilian federal tax payments. The pretax gain was recorded in “Other income (expense), net” in the condensed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The following table summarizes the financial results of discontinued operations reflected in the consolidated statements of income for the three and nine months ended September 30, 2021 and 2020: Three Months Ended September 30, Nine Months Ended September 30, (In thousands) 2021 2020 2021 2020 Revenues and other items: Sales $ — $ 29,509 $ — $ 98,053 Other income (expense), net — (37) — (298) — 29,472 — 97,755 Costs and expenses: Cost of goods sold — 25,481 — 83,408 Freight — 1,436 — 4,711 Selling, general and administrative 33 6,502 1,251 13,649 Research and development — 3,138 — 8,451 Asset impairments and costs associated with exit and disposal activities, net of adjustments — 801 — 1,327 Adjustment to the fair value estimates used in the disposal of Personal Care Films (a) — — (1,118) — Held for sale impairment loss on divested assets — 45,054 — 45,054 Total 33 82,412 133 156,600 Income (loss) from discontinued operations before income taxes (33) (52,940) (133) (58,845) Income tax expense (benefit) (7) (4,703) (29) (5,814) Income (loss) from discontinued operations, net of tax $ (26) $ (48,237) $ (104) $ (53,031) (a) Represents a net increase to the estimated fair value of Personal Care Films primarily due to lower costs associated with IT transition-related services to provide the seller developed assets, which did not exist at the time of the sale, to support the seller's IT infrastructure. The assets and liabilities of the discontinued operations reflected in the consolidated balance sheets as of September 30, 2021 and December 31, 2020, respectively, were as follows: September 30, December 31, (In thousands) 2021 2020 Assets Prepaid expenses and other (a) $ 151 $ 1,339 Other non-current assets 151 151 Total assets of discontinued operations $ 302 $ 1,490 Liabilities Accrued expenses (a) $ 370 $ 7,521 (a) The consolidated balance sheet of discontinued operations as of September 30, 2021 includes $0.2 million of other receivables related to the settlement of customary post-closing adjustments, accrued severance of $0.3 million, and other miscellaneous accrued expenses of $0.1 million. The consolidated balance sheet of discontinued operations as of December 31, 2020 includes $0.4 million of other receivables related to the settlement of customary post-closing adjustments, deferred assets of $0.9 million and deferred obligations of $5.3 million related to transition services, accrued severance of $2.1 million, and other miscellaneous accrued expenses of $0.2 million. The following table provides significant operating and investing cash flow information for discontinued operations: Nine Months Ended September 30, (In thousands) 2021 2020 Operating activities Depreciation and amortization $ — $ 6,625 Held for sale impairment loss on divested assets — 45,054 Other (1,118) — Total (1,118) 51,679 Investing activities Capital expenditures $ — $ 2,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Sep. 30, 2021</t>
        </is>
      </c>
    </row>
    <row r="3">
      <c r="A3" s="3" t="inlineStr">
        <is>
          <t>Inventory, Net [Abstract]</t>
        </is>
      </c>
    </row>
    <row r="4">
      <c r="A4" s="4" t="inlineStr">
        <is>
          <t>Schedule of Inventory, Current</t>
        </is>
      </c>
      <c r="B4" s="4" t="inlineStr">
        <is>
          <t xml:space="preserve">The components of inventories are as follows: (In thousands) September 30, 2021 December 31, 2020 Finished goods $ 21,614 $ 15,251 Work-in-process 12,586 9,098 Raw materials 32,836 25,913 Stores, supplies and other 18,650 16,175 Total $ 85,686 $ 66,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Diluted earnings per share is computed by dividing net income (loss) from continuing and discontinued operations by the weighted average common and potentially dilutive common equivalent shares outstanding, determined as follows: Three Months Ended Nine Months Ended September 30, September 30, (In thousands) 2021 2020 2021 2020 Weighted average shares outstanding used to compute basic earnings per share 33,620 33,439 33,541 33,396 Incremental dilutive shares attributable to stock options and restricted stock 29 — 137 — Shares used to compute diluted earnings per share 33,649 33,439 33,678 33,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Sep. 30, 2020</t>
        </is>
      </c>
    </row>
    <row r="3">
      <c r="A3" s="3" t="inlineStr">
        <is>
          <t>Other Comprehensive Income (Loss), Net of Tax [Abstract]</t>
        </is>
      </c>
    </row>
    <row r="4">
      <c r="A4" s="4" t="inlineStr">
        <is>
          <t>Schedule Of Reclassifications Of Balances Out Of Accumulated Other Comprehensive Income (Loss) Into Net Income</t>
        </is>
      </c>
      <c r="B4" s="4" t="inlineStr">
        <is>
          <t>Reclassifications of balances out of accumulated other comprehensive income (loss) into net income (loss) for the three months ended September 30, 2021 are summarized as follows: (In thousands) Amount reclassified from accumulated other comprehensive income (loss) Location of gain (loss) reclassified from accumulated other comprehensive income (loss) to net income (loss) Gain (loss) on derivative financial instruments: Aluminum future contracts, before taxes $ 2,160 Cost of goods sold Foreign currency forward contracts, before taxes (34) Selling, general &amp; administrative Foreign currency forward contracts, before taxes 15 Cost of goods sold Total, before taxes 2,141 Income tax expense (benefit) 476 Income tax expense (benefit) Total, net of tax $ 1,665 Amortization of pension and other post-retirement benefits: Actuarial gain (loss) and prior service costs, before taxes $ (4,244) (a) Income tax expense (benefit) (927) Income tax expense (benefit) Total, net of tax $ (3,317) (a) This component of accumulated other comprehensive income (loss) is included in the computation of net periodic pension cost (see Note 9 for additional detail). Reclassifications of balances out of accumulated other comprehensive income (loss) into net income (loss) for the nine months ended September 30, 2021 are summarized as follows: (In thousands) Amount reclassified from accumulated other comprehensive income (loss) Location of gain (loss) reclassified from accumulated other comprehensive income (loss) to net income (loss) Gain (loss) on derivative financial instruments: Aluminum future contracts, before taxes $ 4,172 Cost of goods sold Foreign currency forward contracts, before taxes (183) Selling, general &amp; administrative Foreign currency forward contracts, before taxes 48 Cost of goods sold Total, before taxes 4,037 Income tax expense (benefit) 880 Income tax expense (benefit) Total, net of tax $ 3,157 Amortization of pension and other post-retirement benefits: Actuarial gain (loss) and prior service costs, before taxes $ (12,727) (a) Income tax expense (benefit) (2,773) Income tax expense (benefit) Total, net of tax $ (9,954) (a) This component of accumulated other comprehensive income (loss) is included in the computation of net periodic pension cost (see Note 9 for additional detail). Reclassifications of balances out of accumulated other comprehensive income (loss) into net income for the three months ended September 30, 2020 are summarized as follows: (In thousands) Amount reclassified from accumulated other comprehensive income (loss) Location of gain (loss) reclassified from accumulated other comprehensive income (loss) to net income (loss) Gain (loss) on derivative financial instruments: Aluminum future contracts, before taxes $ (575) Cost of goods sold Foreign currency forward contracts, before taxes (1,767) Selling, general &amp; administrative Foreign currency forward contracts, before taxes 15 Cost of goods sold Total, before taxes (2,327) Income tax expense (benefit) (496) Income tax expense (benefit) Total, net of tax $ (1,831) Amortization of pension and other post-retirement benefits: Actuarial gain (loss) and prior service costs, before taxes $ (3,767) (a) Income tax expense (benefit) (836) Income tax expense (benefit) Total, net of tax $ (2,931) (a) This component of accumulated other comprehensive income (loss) is included in the computation of net periodic pension cost (see Note 9 for additional detail). Reclassifications of balances out of accumulated other comprehensive income (loss) into net income for the nine months ended September 30, 2020 are summarized as follows: (In thousands) Amount reclassified from accumulated other comprehensive income (loss) Location of gain (loss) reclassified from accumulated other comprehensive income (loss) to net income (loss) Gain (loss) on derivative financial instruments: Aluminum future contracts, before taxes $ (2,766) Cost of goods sold Foreign currency forward contracts, before taxes (4,359) Selling, general &amp; administrative Foreign currency forward contracts, before taxes 46 Cost of goods sold Total, before taxes (7,079) Income tax expense (benefit) (1,523) Income tax expense (benefit) Total, net of tax $ (5,556) Amortization of pension and other post-retirement benefits: Actuarial gain (loss) and prior service costs, before taxes $ (11,300) (a) Income tax expense (benefit) (2,507) Income tax expense (benefit) Total, net of tax $ (8,793) (a) This component of accumulated other comprehensive income (loss) is included in the computation of net periodic pension cost (see Note 9 for additional deta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Summary of Derivative Instruments [Abstract]</t>
        </is>
      </c>
    </row>
    <row r="4">
      <c r="A4" s="4" t="inlineStr">
        <is>
          <t>Summary Of Location And Fair Value Of Derivative Financial Instruments</t>
        </is>
      </c>
      <c r="B4" s="4" t="inlineStr">
        <is>
          <t xml:space="preserve">The table below summarizes the location and gross amounts of aluminum futures contract fair values (Level 2) in the consolidated balance sheets as of September 30, 2021 and December 31, 2020: September 30, 2021 December 31, 2020 (In thousands) Balance Sheet Fair Balance Sheet Fair Derivatives Designated as Hedging Instruments Asset derivatives: Aluminum futures contracts Prepaid expenses and other $ 3,996 Prepaid expenses and other $ 1,560 Liability derivatives: Aluminum futures contracts Accrued expenses (1) Accrued expenses (22) Net asset $ 3,995 $ 1,538 </t>
        </is>
      </c>
    </row>
    <row r="5">
      <c r="A5" s="4" t="inlineStr">
        <is>
          <t>Schedule Of Pretax Effect On Net Income (Loss) And Other Comprehensive Income (Loss) Of Derivative Instruments Classified As Cash Flow Hedges</t>
        </is>
      </c>
      <c r="B5" s="4" t="inlineStr">
        <is>
          <t>The pretax effect on net income (loss) and other comprehensive income (loss) of derivative instruments classified as cash flow hedges and described in the previous paragraphs for the three and nine month periods ended September 30, 2021 and 2020 is summarized in the table below: Cash Flow Derivative Hedges Three Months Ended September 30, Aluminum Futures Contracts Foreign Currency Forwards (In thousands) 2021 2020 2021 2020 Amount of pretax gain (loss) recognized in other comprehensive income (loss) $ 2,919 $ 1,158 $ — $ (1,670) $ — $ (655)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2,160 $ (575) $ 15 $ (34) $ 15 $ (1,767) Nine Months Ended September 30, Aluminum Futures Contracts Foreign Currency Forwards 2021 2020 2021 2020 Amount of pre-tax gain (loss) recognized in other comprehensive income (loss) $ 6,629 $ (1,637) $ — $ (1,892) $ — $ (6,015)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4,172 $ (2,766) $ 48 $ (183) $ 46 $ (4,359)</t>
        </is>
      </c>
    </row>
    <row r="6">
      <c r="A6" s="4" t="inlineStr">
        <is>
          <t>Schedule of Derivative Instruments in Statement of Financial Position, Fair Value [Table Text Block]</t>
        </is>
      </c>
      <c r="B6" s="4" t="inlineStr">
        <is>
          <t xml:space="preserve">The table below summarizes the location and gross amounts of aluminum futures contract fair values (Level 2) in the consolidated balance sheets as of September 30, 2021 and December 31, 2020: September 30, 2021 December 31, 2020 (In thousands) Balance Sheet Fair Balance Sheet Fair Derivatives Designated as Hedging Instruments Asset derivatives: Aluminum futures contracts Prepaid expenses and other $ 3,996 Prepaid expenses and other $ 1,560 Liability derivatives: Aluminum futures contracts Accrued expenses (1) Accrued expenses (22) Net asset $ 3,995 $ 1,538 </t>
        </is>
      </c>
    </row>
    <row r="7">
      <c r="A7" s="4" t="inlineStr">
        <is>
          <t>Derivative Instruments and Hedging Activities Disclosure [Text Block]</t>
        </is>
      </c>
      <c r="B7" s="4" t="inlineStr">
        <is>
          <t>DERIVATIVES Tredegar uses derivative financial instruments for the purpose of hedging margin exposure from fixed-price forward sales contracts in Aluminum Extrusions and exposure from currency volatility that exists as part of ongoing business operations in Flexible Packaging Films. These derivative financial instruments are designated as and qualify as cash flow hedges and are recognized in the consolidated balance sheet at fair value. The fair value of derivative instruments is recorded on the consolidated balance shee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The notional amount of aluminum futures contracts that hedged future purchases of aluminum to meet fixed-price forward sales contract obligations was $18.7 million (13.9 million pounds of aluminum) at September 30, 2021 and $12.1 million (13.0 million pounds of aluminum) at December 31, 2020. The table below summarizes the location and gross amounts of aluminum futures contract fair values (Level 2) in the consolidated balance sheets as of September 30, 2021 and December 31, 2020: September 30, 2021 December 31, 2020 (In thousands) Balance Sheet Fair Balance Sheet Fair Derivatives Designated as Hedging Instruments Asset derivatives: Aluminum futures contracts Prepaid expenses and other $ 3,996 Prepaid expenses and other $ 1,560 Liability derivatives: Aluminum futures contracts Accrued expenses (1) Accrued expenses (22) Net asset $ 3,995 $ 1,538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R$") is annual net costs of R$150 million.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400 5.5100 R$7,714 Oct-21 78% $1,495 5.5224 R$8,256 Nov-21 83% $1,170 5.5060 R$6,442 Dec-21 65% $1,677 5.3360 R$8,948 Jan-22 72% $1,751 5.3631 R$9,391 Feb-22 75% $1,662 5.3905 R$8,959 Mar-22 72% $1,615 5.4247 R$8,761 Apr-22 70% $1,647 5.4545 R$8,984 May-22 72% $1,596 5.4890 R$8,760 Jun-22 70% $1,719 5.5200 R$9,489 Jul-22 76% $1,708 5.5560 R$9,489 Aug-22 76% $1,780 5.5915 R$9,953 Sep-22 80% $1,793 5.6264 R$10,088 Oct-22 81% $1,784 5.6597 R$10,097 Nov-22 81% $1,659 5.6962 R$9,450 Dec-22 76% $24,456 5.5112 R$134,781 75%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Pre-tax accumulated gains of $0.9 million related to the net fair value of the open forward contracts is reported in accumulated other comprehensive income (loss) as of September 30, 2021. The table below summarizes the location and gross amounts of foreign currency forward contract fair values (Level 2) in the consolidated balance sheets as of September 30, 2021 and December 31, 2020: September 30, 2021 December 31, 2020 (In thousands) Balance Sheet Fair Balance Sheet Fair Derivatives Designated as Hedging Instruments Asset derivatives: Foreign currency forward contracts Prepaid expenses and other $ 99 Prepaid expenses and other $ 853 Liability derivatives: Foreign currency forward contracts Accrued expenses (891) Accrued expenses (466) Net asset (liability) $ (792) $ 387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and nine month periods ended September 30, 2021 and 2020 is summarized in the table below: Cash Flow Derivative Hedges Three Months Ended September 30, Aluminum Futures Contracts Foreign Currency Forwards (In thousands) 2021 2020 2021 2020 Amount of pretax gain (loss) recognized in other comprehensive income (loss) $ 2,919 $ 1,158 $ — $ (1,670) $ — $ (655)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2,160 $ (575) $ 15 $ (34) $ 15 $ (1,767) Nine Months Ended September 30, Aluminum Futures Contracts Foreign Currency Forwards 2021 2020 2021 2020 Amount of pre-tax gain (loss) recognized in other comprehensive income (loss) $ 6,629 $ (1,637) $ — $ (1,892) $ — $ (6,015)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4,172 $ (2,766) $ 48 $ (183) $ 46 $ (4,359)</t>
        </is>
      </c>
    </row>
    <row r="8">
      <c r="A8" s="4" t="inlineStr">
        <is>
          <t>Derivative, Description of Hedged Item</t>
        </is>
      </c>
      <c r="B8" s="4" t="inlineStr">
        <is>
          <t>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400 5.5100 R$7,714 Oct-21 78% $1,495 5.5224 R$8,256 Nov-21 83% $1,170 5.5060 R$6,442 Dec-21 65% $1,677 5.3360 R$8,948 Jan-22 72% $1,751 5.3631 R$9,391 Feb-22 75% $1,662 5.3905 R$8,959 Mar-22 72% $1,615 5.4247 R$8,761 Apr-22 70% $1,647 5.4545 R$8,984 May-22 72% $1,596 5.4890 R$8,760 Jun-22 70% $1,719 5.5200 R$9,489 Jul-22 76% $1,708 5.5560 R$9,489 Aug-22 76% $1,780 5.5915 R$9,953 Sep-22 80% $1,793 5.6264 R$10,088 Oct-22 81% $1,784 5.6597 R$10,097 Nov-22 81% $1,659 5.6962 R$9,450 Dec-22 76% $24,456 5.5112 R$134,781 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1</t>
        </is>
      </c>
    </row>
    <row r="3">
      <c r="A3" s="3" t="inlineStr">
        <is>
          <t>Defined Benefit Plans and Other Postretirement Benefit Plans Table Text Block [Line Items]</t>
        </is>
      </c>
    </row>
    <row r="4">
      <c r="A4" s="4" t="inlineStr">
        <is>
          <t>Schedule Of Components Of Net Periodic Benefit Cost For Pension And Other Post-Retirement Benefit Programs</t>
        </is>
      </c>
      <c r="B4" s="4" t="inlineStr">
        <is>
          <t xml:space="preserve">The components of net periodic benefit cost for the pension and other postretirement benefit programs reflected in the consolidated statements of income for the three and nine months ended September 30, 2021 and 2020, are shown below: Pension Benefits Other Post-Retirement Benefits Three Months Ended September 30, Three Months Ended September 30, (In thousands) 2021 2020 2021 2020 Service cost $ — $ — $ 9 $ 9 Interest cost 2,101 2,535 50 60 Expected return on plan assets (2,862) (2,804) — — Amortization of prior service costs, (gains) losses and net transition asset 4,268 3,814 (24) (47) Net periodic benefit cost $ 3,507 $ 3,545 $ 35 $ 22 Pension Benefits Other Post-Retirement Benefits Nine Months Ended September 30, Nine Months Ended September 30, (In thousands) 2021 2020 2021 2020 Service cost $ — $ — $ 26 $ 28 Interest cost 6,305 7,605 151 180 Expected return on plan assets (8,587) (8,412) — — Amortization of prior service costs, (gains) losses and net transition asset 12,799 11,441 (72) (141) Net periodic benefit cost $ 10,517 $ 10,634 $ 105 $ 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Income (Expense), Net Other Income (Expense), Net Summary Table (Tables)</t>
        </is>
      </c>
      <c r="B1" s="2" t="inlineStr">
        <is>
          <t>9 Months Ended</t>
        </is>
      </c>
    </row>
    <row r="2">
      <c r="B2" s="2" t="inlineStr">
        <is>
          <t>Sep. 30, 2021</t>
        </is>
      </c>
    </row>
    <row r="3">
      <c r="A3" s="3" t="inlineStr">
        <is>
          <t>Other Income and Expenses [Abstract]</t>
        </is>
      </c>
    </row>
    <row r="4">
      <c r="A4" s="4" t="inlineStr">
        <is>
          <t>Schedule of Other Nonoperating Income (Expense) [Table Text Block]</t>
        </is>
      </c>
      <c r="B4" s="4" t="inlineStr">
        <is>
          <t>Three Months Ended September 30, Nine Months Ended September 30, (In thousands) 2021 2020 2021 2020 Gain (loss) on investment in kaléo accounted for under fair value method (a) $ 279 $ (36,200) $ 1,197 $ (61,000) One-time tax credit in Brazil for unemployment/social security insurance non-income taxes resulting from a favorable decision by Brazil’s Supreme Court regarding the calculation of such tax (b) — — 8,486 — Transition service fees, net of corporate costs associated with the divested Personal Care business (85) (1,130) 486 (1,130) COVID-19-related expenses, net of relief (c) (159) (494) (594) (1,594) Write-down of investment in Harbinger Capital Partners Special Situations Fund (d) (6) (115) (517) (296) Gain associated with the sale of Lake Zurich manufacturing facility assets 377 — 377 — Other (15) 5 (163) 122 Total $ 391 $ (37,934) $ 9,272 $ (63,898) (a) The gain in the first nine months of 2021 includes a $0.3 million dividend received from kaléo in the first quarter of 2021. (b) See Note 13 for additional information. (c) Costs associated with operating under COVID-19 conditions include employee overtime expenses associated with absenteeism, personal protective equipment supplies and facility maintenance. (d) Represents the unrealized loss on the Company’s investment in Harbinger Capital Partners Special Situations Fund L.P. that had a fair value of $0.2 million and $0.8 million as of September 30, 2021 and 2020, respectively, and $0.7 million as of December 31, 2020 reported in "Other assets" in the condensed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Sep. 30, 2021</t>
        </is>
      </c>
      <c r="C1" s="2" t="inlineStr">
        <is>
          <t>Dec. 31, 2020</t>
        </is>
      </c>
      <c r="D1" s="2" t="inlineStr">
        <is>
          <t>Dec. 31, 2008</t>
        </is>
      </c>
    </row>
    <row r="2">
      <c r="A2" s="4" t="inlineStr">
        <is>
          <t>Common stock, shares outstanding</t>
        </is>
      </c>
      <c r="B2" s="5" t="n">
        <v>33727317</v>
      </c>
      <c r="C2" s="5" t="n">
        <v>33457176</v>
      </c>
    </row>
    <row r="3">
      <c r="A3" s="4" t="inlineStr">
        <is>
          <t>Common stock, shares issued</t>
        </is>
      </c>
      <c r="B3" s="5" t="n">
        <v>33727317</v>
      </c>
      <c r="C3" s="5" t="n">
        <v>33457176</v>
      </c>
    </row>
    <row r="4">
      <c r="A4" s="4" t="inlineStr">
        <is>
          <t>Common Stock, Shares Held in Employee Trust, Shares</t>
        </is>
      </c>
      <c r="B4" s="5" t="n">
        <v>107397</v>
      </c>
      <c r="C4" s="5" t="n">
        <v>105067</v>
      </c>
    </row>
    <row r="5">
      <c r="A5" s="4" t="inlineStr">
        <is>
          <t>kaleo [Member]</t>
        </is>
      </c>
    </row>
    <row r="6">
      <c r="A6" s="4" t="inlineStr">
        <is>
          <t>Cost Method Investments, Original Cost</t>
        </is>
      </c>
      <c r="D6" s="7" t="n">
        <v>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 presents net sales and EBITDA from ongoing operations by segment for the three and nine months ended September 30, 2021 and 2020: Three Months Ended September 30, Nine Months Ended September 30, (In thousands) 2021 2020 2021 2020 Net Sales Aluminum Extrusions $ 137,086 $ 115,621 $ 394,492 $ 339,566 PE Films 28,501 26,440 87,885 103,444 Flexible Packaging Films 36,666 35,856 102,560 100,534 Total net sales 202,253 177,917 584,937 543,544 Add back freight 7,264 6,453 20,531 19,222 Sales as shown in the consolidated statements of income $ 209,517 $ 184,370 $ 605,468 $ 562,766 EBITDA from Ongoing Operations Aluminum Extrusions: Ongoing operations: EBITDA $ 12,038 $ 16,540 $ 45,062 $ 41,496 Depreciation &amp; amortization (3,900) (4,251) (12,062) (12,632) EBIT 8,138 12,289 33,000 28,864 Plant shutdowns, asset impairments, restructurings and other (160) (720) (223) (2,637) Goodwill impairment — — — (13,696) PE Films: Ongoing operations: EBITDA 4,821 6,041 21,035 33,928 Depreciation &amp; amortization (1,591) (1,785) (4,681) (4,868) EBIT 3,230 4,256 16,354 29,060 Plant shutdowns, asset impairments, restructurings and other (182) (56) (457) (225) Flexible Packaging Films: Ongoing operations: EBITDA 7,396 9,546 25,296 22,594 Depreciation &amp; amortization (493) (443) (1,466) (1,306) EBIT 6,903 9,103 23,830 21,288 Plant shutdowns, asset impairments, restructurings and other (7) (3) 8,407 (14) Total 17,922 24,869 80,911 62,640 Interest income 8 11 40 43 Interest expense 842 494 2,555 1,598 Gain (loss) on investment in kaléo accounted for under fair value method 279 (36,200) 1,197 (61,000) Stock option-based compensation costs 675 518 1,819 1,786 Corporate expenses, net 8,555 10,586 30,470 29,915 Income (loss) from continuing operations before income taxes 8,137 (22,918) 47,304 (31,616) Income tax expense (benefit) 1,908 (5,942) 10,728 (8,308) Income (loss) from continuing operations 6,229 (16,976) 36,576 (23,308) Income (loss) from discontinued operations, net of tax (26) (48,237) (104) (53,031) Net income (loss) $ 6,203 $ (65,213) $ 36,472 $ (76,339)</t>
        </is>
      </c>
    </row>
    <row r="5">
      <c r="A5" s="4" t="inlineStr">
        <is>
          <t>Schedule Of Identifiable Assets By Segment</t>
        </is>
      </c>
      <c r="B5" s="4" t="inlineStr">
        <is>
          <t xml:space="preserve">The following table presents identifiable assets by segment at September 30, 2021 and December 31, 2020: (In thousands) September 30, 2021 December 31, 2020 Aluminum Extrusions $ 274,183 $ 244,560 PE Films 111,690 119,013 Flexible Packaging Films 72,626 66,453 Subtotal 458,499 430,026 General corporate 56,780 71,508 Cash and cash equivalents 30,253 11,846 Discontinued operations 302 1,490 Total $ 545,834 $ 514,870 </t>
        </is>
      </c>
    </row>
    <row r="6">
      <c r="A6" s="4" t="inlineStr">
        <is>
          <t>Disaggregation of Revenue [Table Text Block]</t>
        </is>
      </c>
      <c r="B6" s="4" t="inlineStr">
        <is>
          <t xml:space="preserve">The following tables disaggregate the Company’s revenue by geographic area and product group for the three and nine months ended September 30, 2021 and 2020: Net Sales by Geographic Area (a) Three Months Ended September 30, Nine Months Ended September 30, (In thousands) 2021 2020 2021 2020 United States $ 157,969 $ 129,654 $ 447,585 $ 395,207 Exports from the United States to: Asia 12,609 14,255 43,129 59,816 Latin America 1,170 465 3,630 1,953 Canada 4,107 7,200 14,145 13,359 Europe 1,343 1,468 3,323 4,272 Operations outside the United States: Brazil 25,055 24,875 73,125 68,937 Total $ 202,253 $ 177,917 $ 584,937 $ 543,544 (a) Export sales relate entirely to PE Films. Operations in Brazil are related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7.4 million and $5.9 million in the third quarters of 2021 and 2020, respectively, and $25.0 million and $25.1 million in the first nine months of 2021 and 2020, respectively. Net Sales by Product Group Three Months Ended September 30, Nine Months Ended September 30, (In thousands) 2021 2020 2021 2020 Aluminum Extrusions: Nonresidential building &amp; construction $ 68,590 $ 62,611 $ 195,941 $ 190,476 Consumer durables 12,873 11,160 39,611 31,491 Automotive 10,150 10,332 32,750 25,375 Residential building &amp; construction 13,154 10,149 39,755 29,016 Electrical 8,015 5,992 24,767 18,006 Machinery &amp; equipment 11,611 7,581 31,190 23,147 Distribution 12,693 7,796 30,478 22,055 Subtotal 137,086 115,621 394,492 339,566 PE Films: Surface protection films 20,905 19,868 65,997 79,919 Packaging 7,596 5,042 21,888 17,262 LED lighting products — 1,530 — 6,263 Subtotal 28,501 26,440 87,885 103,444 Flexible Packaging Films 36,666 35,856 102,560 100,534 Total $ 202,253 $ 177,917 $ 584,937 $ 543,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For Continuing Operations</t>
        </is>
      </c>
      <c r="B4" s="4" t="inlineStr">
        <is>
          <t>The significant differences between the U.S. federal statutory rate and the effective income tax rate for the nine months ended September 30, 2021 and 2020 are as follows: (In thousands, except percentages) 2021 2020 Nine Months Ended September 30, Amount % Amount % Income tax (benefit) expense at federal statutory rate $ 9,934 21.0 % $ (6,639) 21.0 % Foreign rate differences 4,787 10.1 % 2,772 (8.8) % U.S. Tax on Foreign Branch Income 4,124 8.7 % 656 (2.1) % State taxes, net of federal income tax benefit 829 1.8 % (537) 1.7 % Stock-based compensation 616 1.3 % 240 (0.8) % Non-deductible expenses 544 1.2 % 312 (1.0) % Valuation allowance for capital loss carry-forwards 74 0.2 % 61 (0.2) % Unremitted earnings from foreign operations 117 0.2 % — — % Tax contingency accruals and tax settlements — — % (148) 0.5 % Tax impact of dividend received (33) (0.1) % — — % Changes in estimates related to prior year tax provision (501) (1.1) % (1,001) 3.2 % Research and development tax credit (925) (2.0) % (612) 1.9 % Foreign tax incentives (8,838) (18.7) % (3,412) 10.8 % Income tax expense (benefit) at effective income tax rate $ 10,728 22.7 % $ (8,308) 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Restricted Cash Text (Details) - USD ($) $ in Millions</t>
        </is>
      </c>
      <c r="B1" s="2" t="inlineStr">
        <is>
          <t>Sep. 30, 2021</t>
        </is>
      </c>
      <c r="C1" s="2" t="inlineStr">
        <is>
          <t>Dec. 31, 2020</t>
        </is>
      </c>
    </row>
    <row r="2">
      <c r="A2" s="3" t="inlineStr">
        <is>
          <t>Basis Of Presentation [Abstract]</t>
        </is>
      </c>
    </row>
    <row r="3">
      <c r="A3" s="4" t="inlineStr">
        <is>
          <t>Cash, Period Increase (Decrease)</t>
        </is>
      </c>
      <c r="B3" s="7" t="n">
        <v>0.5</v>
      </c>
      <c r="C3" s="7" t="n">
        <v>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mpair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ired Long-Lived Assets Held and Used [Line Items]</t>
        </is>
      </c>
    </row>
    <row r="4">
      <c r="A4" s="4" t="inlineStr">
        <is>
          <t>Goodwill, Impairment Loss</t>
        </is>
      </c>
      <c r="B4" s="6" t="n">
        <v>0</v>
      </c>
      <c r="C4" s="6" t="n">
        <v>0</v>
      </c>
      <c r="D4" s="6" t="n">
        <v>0</v>
      </c>
      <c r="E4" s="6" t="n">
        <v>-13696</v>
      </c>
    </row>
    <row r="5">
      <c r="A5" s="4" t="inlineStr">
        <is>
          <t>Goodwill, Impairment Loss, Net of Tax</t>
        </is>
      </c>
      <c r="E5" s="5" t="n">
        <v>10500</v>
      </c>
    </row>
    <row r="6">
      <c r="A6" s="4" t="inlineStr">
        <is>
          <t>Aluminum Extrusions [Member]</t>
        </is>
      </c>
    </row>
    <row r="7">
      <c r="A7" s="3" t="inlineStr">
        <is>
          <t>Impaired Long-Lived Assets Held and Used [Line Items]</t>
        </is>
      </c>
    </row>
    <row r="8">
      <c r="A8" s="4" t="inlineStr">
        <is>
          <t>Goodwill, Impairment Loss</t>
        </is>
      </c>
      <c r="B8" s="6" t="n">
        <v>0</v>
      </c>
      <c r="C8" s="6" t="n">
        <v>0</v>
      </c>
      <c r="D8" s="6" t="n">
        <v>0</v>
      </c>
      <c r="E8" s="6" t="n">
        <v>136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vestitures and Assets Held for Sale - Narrative (Details) - USD ($) $ in Millions</t>
        </is>
      </c>
      <c r="B1" s="2" t="inlineStr">
        <is>
          <t>3 Months Ended</t>
        </is>
      </c>
      <c r="C1" s="2" t="inlineStr">
        <is>
          <t>9 Months Ended</t>
        </is>
      </c>
    </row>
    <row r="2">
      <c r="B2" s="2" t="inlineStr">
        <is>
          <t>Sep. 30, 2021</t>
        </is>
      </c>
      <c r="C2" s="2" t="inlineStr">
        <is>
          <t>Sep. 30, 2021</t>
        </is>
      </c>
      <c r="D2" s="2" t="inlineStr">
        <is>
          <t>Sep. 30, 2020</t>
        </is>
      </c>
      <c r="E2" s="2" t="inlineStr">
        <is>
          <t>Aug. 24, 2020</t>
        </is>
      </c>
    </row>
    <row r="3">
      <c r="A3" s="3" t="inlineStr">
        <is>
          <t>Discontinued Operations and Disposal Groups [Abstract]</t>
        </is>
      </c>
    </row>
    <row r="4">
      <c r="A4" s="4" t="inlineStr">
        <is>
          <t>Disposal Group, Including Discontinued Operation, Consideration</t>
        </is>
      </c>
      <c r="E4" s="7" t="n">
        <v>60.5</v>
      </c>
    </row>
    <row r="5">
      <c r="A5" s="4" t="inlineStr">
        <is>
          <t>Disposal Group Including Discontinued Operation Cash Proceeds</t>
        </is>
      </c>
      <c r="C5" s="7" t="n">
        <v>64.09999999999999</v>
      </c>
    </row>
    <row r="6">
      <c r="A6" s="4" t="inlineStr">
        <is>
          <t>Proceeds from Sale of Productive Assets</t>
        </is>
      </c>
      <c r="B6" s="7" t="n">
        <v>4.7</v>
      </c>
    </row>
    <row r="7">
      <c r="A7" s="4" t="inlineStr">
        <is>
          <t>Assets Held-for-sale, Not Part of Disposal Group</t>
        </is>
      </c>
      <c r="D7" s="7" t="n">
        <v>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Assets Held for Sale - Discontinued Operations Reflected in the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row>
    <row r="4">
      <c r="A4" s="4" t="inlineStr">
        <is>
          <t>Disposal Group, Including Discontinued Operation, Revenue</t>
        </is>
      </c>
      <c r="B4" s="6" t="n">
        <v>0</v>
      </c>
      <c r="C4" s="6" t="n">
        <v>29509</v>
      </c>
      <c r="D4" s="6" t="n">
        <v>0</v>
      </c>
      <c r="E4" s="6" t="n">
        <v>98053</v>
      </c>
    </row>
    <row r="5">
      <c r="A5" s="4" t="inlineStr">
        <is>
          <t>Disposal Group, Including Discontinued Operation, Other Expense</t>
        </is>
      </c>
      <c r="B5" s="5" t="n">
        <v>0</v>
      </c>
      <c r="C5" s="5" t="n">
        <v>-37</v>
      </c>
      <c r="D5" s="5" t="n">
        <v>0</v>
      </c>
      <c r="E5" s="5" t="n">
        <v>-298</v>
      </c>
    </row>
    <row r="6">
      <c r="A6" s="4" t="inlineStr">
        <is>
          <t>Disposal Group, Including Discontinued Operation, Gross Profit (Loss)</t>
        </is>
      </c>
      <c r="B6" s="5" t="n">
        <v>0</v>
      </c>
      <c r="C6" s="5" t="n">
        <v>29472</v>
      </c>
      <c r="D6" s="5" t="n">
        <v>0</v>
      </c>
      <c r="E6" s="5" t="n">
        <v>97755</v>
      </c>
    </row>
    <row r="7">
      <c r="A7" s="4" t="inlineStr">
        <is>
          <t>Disposal Group, Including Discontinued Operation, Costs of Goods Sold</t>
        </is>
      </c>
      <c r="B7" s="5" t="n">
        <v>0</v>
      </c>
      <c r="C7" s="5" t="n">
        <v>25481</v>
      </c>
      <c r="D7" s="5" t="n">
        <v>0</v>
      </c>
      <c r="E7" s="5" t="n">
        <v>83408</v>
      </c>
    </row>
    <row r="8">
      <c r="A8" s="4" t="inlineStr">
        <is>
          <t>Disposal Group, Including Discontinued Operation, Freight</t>
        </is>
      </c>
      <c r="B8" s="5" t="n">
        <v>0</v>
      </c>
      <c r="C8" s="5" t="n">
        <v>1436</v>
      </c>
      <c r="D8" s="5" t="n">
        <v>0</v>
      </c>
      <c r="E8" s="5" t="n">
        <v>4711</v>
      </c>
    </row>
    <row r="9">
      <c r="A9" s="4" t="inlineStr">
        <is>
          <t>Disposal Group, Including Discontinued Operation, General and Administrative Expense</t>
        </is>
      </c>
      <c r="B9" s="5" t="n">
        <v>33</v>
      </c>
      <c r="C9" s="5" t="n">
        <v>6502</v>
      </c>
      <c r="D9" s="5" t="n">
        <v>1251</v>
      </c>
      <c r="E9" s="5" t="n">
        <v>13649</v>
      </c>
    </row>
    <row r="10">
      <c r="A10" s="4" t="inlineStr">
        <is>
          <t>Disposal Group, Including Discontinued Operation, Research and Develpoment</t>
        </is>
      </c>
      <c r="B10" s="5" t="n">
        <v>0</v>
      </c>
      <c r="C10" s="5" t="n">
        <v>3138</v>
      </c>
      <c r="D10" s="5" t="n">
        <v>0</v>
      </c>
      <c r="E10" s="5" t="n">
        <v>8451</v>
      </c>
    </row>
    <row r="11">
      <c r="A11" s="4" t="inlineStr">
        <is>
          <t>Asset impairments and costs associated with exit and disposal activities, net of adjustments</t>
        </is>
      </c>
      <c r="B11" s="5" t="n">
        <v>0</v>
      </c>
      <c r="C11" s="5" t="n">
        <v>801</v>
      </c>
      <c r="D11" s="5" t="n">
        <v>0</v>
      </c>
      <c r="E11" s="5" t="n">
        <v>1327</v>
      </c>
    </row>
    <row r="12">
      <c r="A12" s="4" t="inlineStr">
        <is>
          <t>Disposal Group, Including Discontinued Operation, adjustment to fair value</t>
        </is>
      </c>
      <c r="B12" s="5" t="n">
        <v>0</v>
      </c>
      <c r="C12" s="5" t="n">
        <v>0</v>
      </c>
      <c r="D12" s="5" t="n">
        <v>-1118</v>
      </c>
      <c r="E12" s="5" t="n">
        <v>0</v>
      </c>
    </row>
    <row r="13">
      <c r="A13" s="4" t="inlineStr">
        <is>
          <t>Asset Impairment Charges</t>
        </is>
      </c>
      <c r="B13" s="5" t="n">
        <v>0</v>
      </c>
      <c r="C13" s="5" t="n">
        <v>45054</v>
      </c>
      <c r="D13" s="5" t="n">
        <v>0</v>
      </c>
      <c r="E13" s="5" t="n">
        <v>45054</v>
      </c>
    </row>
    <row r="14">
      <c r="A14" s="4" t="inlineStr">
        <is>
          <t>Disposal Group, Including Discontinued Operation, Operating Expense</t>
        </is>
      </c>
      <c r="B14" s="5" t="n">
        <v>33</v>
      </c>
      <c r="C14" s="5" t="n">
        <v>82412</v>
      </c>
      <c r="D14" s="5" t="n">
        <v>133</v>
      </c>
      <c r="E14" s="5" t="n">
        <v>156600</v>
      </c>
    </row>
    <row r="15">
      <c r="A15" s="4" t="inlineStr">
        <is>
          <t>Disposal Group, Including Discontinued Operation, Operating Income (Loss)</t>
        </is>
      </c>
      <c r="B15" s="5" t="n">
        <v>-33</v>
      </c>
      <c r="C15" s="5" t="n">
        <v>-52940</v>
      </c>
      <c r="D15" s="5" t="n">
        <v>-133</v>
      </c>
      <c r="E15" s="5" t="n">
        <v>-58845</v>
      </c>
    </row>
    <row r="16">
      <c r="A16" s="4" t="inlineStr">
        <is>
          <t>Income Tax Expense (Benefit), Continuing Operations, Discontinued Operations</t>
        </is>
      </c>
      <c r="B16" s="5" t="n">
        <v>-7</v>
      </c>
      <c r="C16" s="5" t="n">
        <v>-4703</v>
      </c>
      <c r="D16" s="5" t="n">
        <v>-29</v>
      </c>
      <c r="E16" s="5" t="n">
        <v>-5814</v>
      </c>
    </row>
    <row r="17">
      <c r="A17" s="4" t="inlineStr">
        <is>
          <t>Income (loss) from discontinued operations, net of tax</t>
        </is>
      </c>
      <c r="B17" s="6" t="n">
        <v>-26</v>
      </c>
      <c r="C17" s="6" t="n">
        <v>-48237</v>
      </c>
      <c r="D17" s="6" t="n">
        <v>-104</v>
      </c>
      <c r="E17" s="6" t="n">
        <v>-5303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Assets Held for Sale - Assets and Liabilities of the Discontinued Operations Reflected in the Consolidated Balance Sheets (Details) - USD ($) $ in Thousands</t>
        </is>
      </c>
      <c r="B1" s="2" t="inlineStr">
        <is>
          <t>Sep. 30, 2021</t>
        </is>
      </c>
      <c r="C1" s="2" t="inlineStr">
        <is>
          <t>Dec. 31, 2020</t>
        </is>
      </c>
    </row>
    <row r="2">
      <c r="A2" s="3" t="inlineStr">
        <is>
          <t>Discontinued Operations and Disposal Groups [Abstract]</t>
        </is>
      </c>
    </row>
    <row r="3">
      <c r="A3" s="4" t="inlineStr">
        <is>
          <t>Disposal Group, Including Discontinued Operation, Prepaid and Other Assets, Current</t>
        </is>
      </c>
      <c r="B3" s="6" t="n">
        <v>151</v>
      </c>
      <c r="C3" s="6" t="n">
        <v>1339</v>
      </c>
    </row>
    <row r="4">
      <c r="A4" s="4" t="inlineStr">
        <is>
          <t>Disposal Group, Including Discontinued Operation, Other Assets, Noncurrent</t>
        </is>
      </c>
      <c r="B4" s="5" t="n">
        <v>151</v>
      </c>
      <c r="C4" s="5" t="n">
        <v>151</v>
      </c>
    </row>
    <row r="5">
      <c r="A5" s="4" t="inlineStr">
        <is>
          <t>Disposal Group, Including Discontinued Operation, Assets</t>
        </is>
      </c>
      <c r="B5" s="5" t="n">
        <v>302</v>
      </c>
      <c r="C5" s="5" t="n">
        <v>1490</v>
      </c>
    </row>
    <row r="6">
      <c r="A6" s="4" t="inlineStr">
        <is>
          <t>Disposal Group, Including Discontinued Operation, Accrued Expenses</t>
        </is>
      </c>
      <c r="B6" s="5" t="n">
        <v>-370</v>
      </c>
      <c r="C6" s="5" t="n">
        <v>7521</v>
      </c>
    </row>
    <row r="7">
      <c r="A7" s="4" t="inlineStr">
        <is>
          <t>Disposal Group, Including Discontinued Operation, Accrued Severance</t>
        </is>
      </c>
      <c r="B7" s="5" t="n">
        <v>300</v>
      </c>
      <c r="C7" s="5" t="n">
        <v>2100</v>
      </c>
    </row>
    <row r="8">
      <c r="A8" s="4" t="inlineStr">
        <is>
          <t>Disposal Group, Including Discontinued Operation, Other Accrued Expense</t>
        </is>
      </c>
      <c r="B8" s="5" t="n">
        <v>100</v>
      </c>
      <c r="C8" s="5" t="n">
        <v>200</v>
      </c>
    </row>
    <row r="9">
      <c r="A9" s="4" t="inlineStr">
        <is>
          <t>Disposal Group, Including Discontinued Operation, Other Receivable</t>
        </is>
      </c>
      <c r="B9" s="6" t="n">
        <v>200</v>
      </c>
      <c r="C9" s="5" t="n">
        <v>400</v>
      </c>
    </row>
    <row r="10">
      <c r="A10" s="4" t="inlineStr">
        <is>
          <t>Disposal Group, Including Discontinued Operation, Deferred Assets</t>
        </is>
      </c>
      <c r="C10" s="5" t="n">
        <v>900</v>
      </c>
    </row>
    <row r="11">
      <c r="A11" s="4" t="inlineStr">
        <is>
          <t>Disposal Group, Including Discontinued Operation, Deferred Obligation</t>
        </is>
      </c>
      <c r="C11" s="6" t="n">
        <v>5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Assets Held for Sale - Operating and Investing Cash Flow Information for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row>
    <row r="4">
      <c r="A4" s="4" t="inlineStr">
        <is>
          <t>Depreciation and Amortization, Discontinued Operations</t>
        </is>
      </c>
      <c r="B4" s="6" t="n">
        <v>0</v>
      </c>
      <c r="E4" s="6" t="n">
        <v>6625</v>
      </c>
    </row>
    <row r="5">
      <c r="A5" s="4" t="inlineStr">
        <is>
          <t>Disposal Group, Including Discontinued Operation, Asset Impairment</t>
        </is>
      </c>
      <c r="B5" s="5" t="n">
        <v>0</v>
      </c>
    </row>
    <row r="6">
      <c r="A6" s="4" t="inlineStr">
        <is>
          <t>Asset Impairment Charges</t>
        </is>
      </c>
      <c r="B6" s="5" t="n">
        <v>0</v>
      </c>
      <c r="C6" s="6" t="n">
        <v>45054</v>
      </c>
      <c r="D6" s="6" t="n">
        <v>0</v>
      </c>
      <c r="E6" s="5" t="n">
        <v>45054</v>
      </c>
    </row>
    <row r="7">
      <c r="A7" s="4" t="inlineStr">
        <is>
          <t>Disposal Group, Including Discontinued Operation, adjustment to fair value</t>
        </is>
      </c>
      <c r="B7" s="5" t="n">
        <v>0</v>
      </c>
      <c r="C7" s="6" t="n">
        <v>0</v>
      </c>
      <c r="D7" s="5" t="n">
        <v>-1118</v>
      </c>
      <c r="E7" s="5" t="n">
        <v>0</v>
      </c>
    </row>
    <row r="8">
      <c r="A8" s="4" t="inlineStr">
        <is>
          <t>Cash Provided by (Used in) Operating Activities, Discontinued Operations</t>
        </is>
      </c>
      <c r="D8" s="6" t="n">
        <v>-1118</v>
      </c>
      <c r="E8" s="5" t="n">
        <v>51679</v>
      </c>
    </row>
    <row r="9">
      <c r="A9" s="4" t="inlineStr">
        <is>
          <t>Capital Expenditure, Discontinued Operations</t>
        </is>
      </c>
      <c r="B9" s="6" t="n">
        <v>0</v>
      </c>
      <c r="E9" s="6" t="n">
        <v>29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Sep. 30, 2021</t>
        </is>
      </c>
      <c r="C1" s="2" t="inlineStr">
        <is>
          <t>Dec. 31, 2020</t>
        </is>
      </c>
    </row>
    <row r="2">
      <c r="A2" s="3" t="inlineStr">
        <is>
          <t>Inventory, Net [Abstract]</t>
        </is>
      </c>
    </row>
    <row r="3">
      <c r="A3" s="4" t="inlineStr">
        <is>
          <t>Finished goods</t>
        </is>
      </c>
      <c r="B3" s="6" t="n">
        <v>21614</v>
      </c>
      <c r="C3" s="6" t="n">
        <v>15251</v>
      </c>
    </row>
    <row r="4">
      <c r="A4" s="4" t="inlineStr">
        <is>
          <t>Work-in-process</t>
        </is>
      </c>
      <c r="B4" s="5" t="n">
        <v>12586</v>
      </c>
      <c r="C4" s="5" t="n">
        <v>9098</v>
      </c>
    </row>
    <row r="5">
      <c r="A5" s="4" t="inlineStr">
        <is>
          <t>Raw materials</t>
        </is>
      </c>
      <c r="B5" s="5" t="n">
        <v>32836</v>
      </c>
      <c r="C5" s="5" t="n">
        <v>25913</v>
      </c>
    </row>
    <row r="6">
      <c r="A6" s="4" t="inlineStr">
        <is>
          <t>Stores, supplies and other</t>
        </is>
      </c>
      <c r="B6" s="5" t="n">
        <v>18650</v>
      </c>
      <c r="C6" s="5" t="n">
        <v>16175</v>
      </c>
    </row>
    <row r="7">
      <c r="A7" s="4" t="inlineStr">
        <is>
          <t>Inventories</t>
        </is>
      </c>
      <c r="B7" s="6" t="n">
        <v>85686</v>
      </c>
      <c r="C7" s="6" t="n">
        <v>664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Amount</t>
        </is>
      </c>
      <c r="B4" s="5" t="n">
        <v>2433213</v>
      </c>
      <c r="C4" s="5" t="n">
        <v>1509429</v>
      </c>
      <c r="D4" s="5" t="n">
        <v>1280376</v>
      </c>
      <c r="E4" s="5" t="n">
        <v>12532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nd other items:</t>
        </is>
      </c>
    </row>
    <row r="4">
      <c r="A4" s="4" t="inlineStr">
        <is>
          <t>Gross Sales</t>
        </is>
      </c>
      <c r="B4" s="6" t="n">
        <v>209517</v>
      </c>
      <c r="C4" s="6" t="n">
        <v>184370</v>
      </c>
      <c r="D4" s="6" t="n">
        <v>605468</v>
      </c>
      <c r="E4" s="6" t="n">
        <v>562766</v>
      </c>
    </row>
    <row r="5">
      <c r="A5" s="4" t="inlineStr">
        <is>
          <t>Other income (expense), net</t>
        </is>
      </c>
      <c r="B5" s="5" t="n">
        <v>391</v>
      </c>
      <c r="C5" s="5" t="n">
        <v>-37934</v>
      </c>
      <c r="D5" s="5" t="n">
        <v>9272</v>
      </c>
      <c r="E5" s="5" t="n">
        <v>-63898</v>
      </c>
    </row>
    <row r="6">
      <c r="A6" s="4" t="inlineStr">
        <is>
          <t>Total revenues, net of other expenses</t>
        </is>
      </c>
      <c r="B6" s="5" t="n">
        <v>209908</v>
      </c>
      <c r="C6" s="5" t="n">
        <v>146436</v>
      </c>
      <c r="D6" s="5" t="n">
        <v>614740</v>
      </c>
      <c r="E6" s="5" t="n">
        <v>498868</v>
      </c>
    </row>
    <row r="7">
      <c r="A7" s="3" t="inlineStr">
        <is>
          <t>Costs and expenses:</t>
        </is>
      </c>
    </row>
    <row r="8">
      <c r="A8" s="4" t="inlineStr">
        <is>
          <t>Selling, general and administrative</t>
        </is>
      </c>
      <c r="B8" s="5" t="n">
        <v>16767</v>
      </c>
      <c r="C8" s="5" t="n">
        <v>20420</v>
      </c>
      <c r="D8" s="5" t="n">
        <v>55422</v>
      </c>
      <c r="E8" s="5" t="n">
        <v>61654</v>
      </c>
    </row>
    <row r="9">
      <c r="A9" s="4" t="inlineStr">
        <is>
          <t>Research and development</t>
        </is>
      </c>
      <c r="B9" s="5" t="n">
        <v>1613</v>
      </c>
      <c r="C9" s="5" t="n">
        <v>1656</v>
      </c>
      <c r="D9" s="5" t="n">
        <v>4770</v>
      </c>
      <c r="E9" s="5" t="n">
        <v>6063</v>
      </c>
    </row>
    <row r="10">
      <c r="A10" s="4" t="inlineStr">
        <is>
          <t>Amortization of identifiable intangibles</t>
        </is>
      </c>
      <c r="B10" s="5" t="n">
        <v>724</v>
      </c>
      <c r="C10" s="5" t="n">
        <v>753</v>
      </c>
      <c r="D10" s="5" t="n">
        <v>2170</v>
      </c>
      <c r="E10" s="5" t="n">
        <v>2264</v>
      </c>
    </row>
    <row r="11">
      <c r="A11" s="4" t="inlineStr">
        <is>
          <t>Accrued pension and post-retirement benefits</t>
        </is>
      </c>
      <c r="B11" s="5" t="n">
        <v>3540</v>
      </c>
      <c r="C11" s="5" t="n">
        <v>3567</v>
      </c>
      <c r="D11" s="5" t="n">
        <v>10622</v>
      </c>
      <c r="E11" s="5" t="n">
        <v>10701</v>
      </c>
    </row>
    <row r="12">
      <c r="A12" s="4" t="inlineStr">
        <is>
          <t>Interest expense</t>
        </is>
      </c>
      <c r="B12" s="5" t="n">
        <v>842</v>
      </c>
      <c r="C12" s="5" t="n">
        <v>494</v>
      </c>
      <c r="D12" s="5" t="n">
        <v>2555</v>
      </c>
      <c r="E12" s="5" t="n">
        <v>1598</v>
      </c>
    </row>
    <row r="13">
      <c r="A13" s="4" t="inlineStr">
        <is>
          <t>Asset impairments and costs associated with exit and disposal activities, net of adjustments</t>
        </is>
      </c>
      <c r="B13" s="5" t="n">
        <v>265</v>
      </c>
      <c r="C13" s="5" t="n">
        <v>3</v>
      </c>
      <c r="D13" s="5" t="n">
        <v>633</v>
      </c>
      <c r="E13" s="5" t="n">
        <v>74</v>
      </c>
    </row>
    <row r="14">
      <c r="A14" s="4" t="inlineStr">
        <is>
          <t>Goodwill, Impairment Loss</t>
        </is>
      </c>
      <c r="B14" s="5" t="n">
        <v>0</v>
      </c>
      <c r="C14" s="5" t="n">
        <v>0</v>
      </c>
      <c r="D14" s="5" t="n">
        <v>0</v>
      </c>
      <c r="E14" s="5" t="n">
        <v>13696</v>
      </c>
    </row>
    <row r="15">
      <c r="A15" s="4" t="inlineStr">
        <is>
          <t>Total</t>
        </is>
      </c>
      <c r="B15" s="5" t="n">
        <v>201771</v>
      </c>
      <c r="C15" s="5" t="n">
        <v>169354</v>
      </c>
      <c r="D15" s="5" t="n">
        <v>567436</v>
      </c>
      <c r="E15" s="5" t="n">
        <v>530484</v>
      </c>
    </row>
    <row r="16">
      <c r="A16" s="4" t="inlineStr">
        <is>
          <t>Income (loss) from continuing operations before income taxes</t>
        </is>
      </c>
      <c r="B16" s="5" t="n">
        <v>8137</v>
      </c>
      <c r="C16" s="5" t="n">
        <v>-22918</v>
      </c>
      <c r="D16" s="5" t="n">
        <v>47304</v>
      </c>
      <c r="E16" s="5" t="n">
        <v>-31616</v>
      </c>
    </row>
    <row r="17">
      <c r="A17" s="4" t="inlineStr">
        <is>
          <t>Income tax expense (benefit)</t>
        </is>
      </c>
      <c r="B17" s="5" t="n">
        <v>1908</v>
      </c>
      <c r="C17" s="5" t="n">
        <v>-5942</v>
      </c>
      <c r="D17" s="5" t="n">
        <v>10728</v>
      </c>
      <c r="E17" s="5" t="n">
        <v>-8308</v>
      </c>
    </row>
    <row r="18">
      <c r="A18" s="4" t="inlineStr">
        <is>
          <t>Net income (loss) from continuing operations</t>
        </is>
      </c>
      <c r="B18" s="5" t="n">
        <v>6229</v>
      </c>
      <c r="C18" s="5" t="n">
        <v>-16976</v>
      </c>
      <c r="D18" s="5" t="n">
        <v>36576</v>
      </c>
      <c r="E18" s="5" t="n">
        <v>-23308</v>
      </c>
    </row>
    <row r="19">
      <c r="A19" s="4" t="inlineStr">
        <is>
          <t>Income (loss) from discontinued operations, net of tax</t>
        </is>
      </c>
      <c r="B19" s="5" t="n">
        <v>-26</v>
      </c>
      <c r="C19" s="5" t="n">
        <v>-48237</v>
      </c>
      <c r="D19" s="5" t="n">
        <v>-104</v>
      </c>
      <c r="E19" s="5" t="n">
        <v>-53031</v>
      </c>
    </row>
    <row r="20">
      <c r="A20" s="4" t="inlineStr">
        <is>
          <t>Net income (loss)</t>
        </is>
      </c>
      <c r="B20" s="6" t="n">
        <v>6203</v>
      </c>
      <c r="C20" s="6" t="n">
        <v>-65213</v>
      </c>
      <c r="D20" s="6" t="n">
        <v>36472</v>
      </c>
      <c r="E20" s="6" t="n">
        <v>-76339</v>
      </c>
    </row>
    <row r="21">
      <c r="A21" s="3" t="inlineStr">
        <is>
          <t>Basic:</t>
        </is>
      </c>
    </row>
    <row r="22">
      <c r="A22" s="4" t="inlineStr">
        <is>
          <t>Continuing operations</t>
        </is>
      </c>
      <c r="B22" s="8" t="n">
        <v>0.19</v>
      </c>
      <c r="C22" s="8" t="n">
        <v>-0.51</v>
      </c>
      <c r="D22" s="8" t="n">
        <v>1.09</v>
      </c>
      <c r="E22" s="8" t="n">
        <v>-0.7</v>
      </c>
    </row>
    <row r="23">
      <c r="A23" s="4" t="inlineStr">
        <is>
          <t>Discontinued operations</t>
        </is>
      </c>
      <c r="B23" s="5" t="n">
        <v>0</v>
      </c>
      <c r="C23" s="9" t="n">
        <v>-1.44</v>
      </c>
      <c r="D23" s="5" t="n">
        <v>0</v>
      </c>
      <c r="E23" s="9" t="n">
        <v>-1.59</v>
      </c>
    </row>
    <row r="24">
      <c r="A24" s="4" t="inlineStr">
        <is>
          <t>Earnings Per Share, Basic</t>
        </is>
      </c>
      <c r="B24" s="9" t="n">
        <v>0.19</v>
      </c>
      <c r="C24" s="9" t="n">
        <v>-1.95</v>
      </c>
      <c r="D24" s="9" t="n">
        <v>1.09</v>
      </c>
      <c r="E24" s="9" t="n">
        <v>-2.29</v>
      </c>
    </row>
    <row r="25">
      <c r="A25" s="3" t="inlineStr">
        <is>
          <t>Diluted:</t>
        </is>
      </c>
    </row>
    <row r="26">
      <c r="A26" s="4" t="inlineStr">
        <is>
          <t>Continuing operations</t>
        </is>
      </c>
      <c r="B26" s="9" t="n">
        <v>0.19</v>
      </c>
      <c r="C26" s="9" t="n">
        <v>-0.51</v>
      </c>
      <c r="D26" s="9" t="n">
        <v>1.09</v>
      </c>
      <c r="E26" s="9" t="n">
        <v>-0.7</v>
      </c>
    </row>
    <row r="27">
      <c r="A27" s="4" t="inlineStr">
        <is>
          <t>Discontinued operations (in USD per share)</t>
        </is>
      </c>
      <c r="B27" s="5" t="n">
        <v>0</v>
      </c>
      <c r="C27" s="9" t="n">
        <v>-1.44</v>
      </c>
      <c r="D27" s="5" t="n">
        <v>0</v>
      </c>
      <c r="E27" s="9" t="n">
        <v>-1.59</v>
      </c>
    </row>
    <row r="28">
      <c r="A28" s="4" t="inlineStr">
        <is>
          <t>Earnings Per Share, Diluted</t>
        </is>
      </c>
      <c r="B28" s="8" t="n">
        <v>0.19</v>
      </c>
      <c r="C28" s="8" t="n">
        <v>-1.95</v>
      </c>
      <c r="D28" s="8" t="n">
        <v>1.09</v>
      </c>
      <c r="E28" s="8" t="n">
        <v>-2.29</v>
      </c>
    </row>
    <row r="29">
      <c r="A29" s="3" t="inlineStr">
        <is>
          <t>Shares used to compute earnings (loss) per share:</t>
        </is>
      </c>
    </row>
    <row r="30">
      <c r="A30" s="4" t="inlineStr">
        <is>
          <t>Basic</t>
        </is>
      </c>
      <c r="B30" s="5" t="n">
        <v>33620</v>
      </c>
      <c r="C30" s="5" t="n">
        <v>33439</v>
      </c>
      <c r="D30" s="5" t="n">
        <v>33541</v>
      </c>
      <c r="E30" s="5" t="n">
        <v>33396</v>
      </c>
    </row>
    <row r="31">
      <c r="A31" s="4" t="inlineStr">
        <is>
          <t>Diluted</t>
        </is>
      </c>
      <c r="B31" s="5" t="n">
        <v>33649</v>
      </c>
      <c r="C31" s="5" t="n">
        <v>33439</v>
      </c>
      <c r="D31" s="5" t="n">
        <v>33678</v>
      </c>
      <c r="E31" s="5" t="n">
        <v>33396</v>
      </c>
    </row>
    <row r="32">
      <c r="A32" s="4" t="inlineStr">
        <is>
          <t>Product [Member]</t>
        </is>
      </c>
    </row>
    <row r="33">
      <c r="A33" s="3" t="inlineStr">
        <is>
          <t>Costs and expenses:</t>
        </is>
      </c>
    </row>
    <row r="34">
      <c r="A34" s="4" t="inlineStr">
        <is>
          <t>Cost of Goods and Services Sold</t>
        </is>
      </c>
      <c r="B34" s="6" t="n">
        <v>170756</v>
      </c>
      <c r="C34" s="6" t="n">
        <v>136008</v>
      </c>
      <c r="D34" s="6" t="n">
        <v>470733</v>
      </c>
      <c r="E34" s="6" t="n">
        <v>415212</v>
      </c>
    </row>
    <row r="35">
      <c r="A35" s="4" t="inlineStr">
        <is>
          <t>Shipping and Handling [Member]</t>
        </is>
      </c>
    </row>
    <row r="36">
      <c r="A36" s="3" t="inlineStr">
        <is>
          <t>Costs and expenses:</t>
        </is>
      </c>
    </row>
    <row r="37">
      <c r="A37" s="4" t="inlineStr">
        <is>
          <t>Cost of Goods and Services Sold</t>
        </is>
      </c>
      <c r="B37" s="6" t="n">
        <v>7264</v>
      </c>
      <c r="C37" s="6" t="n">
        <v>6453</v>
      </c>
      <c r="D37" s="6" t="n">
        <v>20531</v>
      </c>
      <c r="E37" s="6" t="n">
        <v>192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Numerator And Denominator In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shares outstanding used to compute basic earnings per share</t>
        </is>
      </c>
      <c r="B4" s="5" t="n">
        <v>33620</v>
      </c>
      <c r="C4" s="5" t="n">
        <v>33439</v>
      </c>
      <c r="D4" s="5" t="n">
        <v>33541</v>
      </c>
      <c r="E4" s="5" t="n">
        <v>33396</v>
      </c>
    </row>
    <row r="5">
      <c r="A5" s="4" t="inlineStr">
        <is>
          <t>Incremental dilutive shares attributable to stock options and restricted stock</t>
        </is>
      </c>
      <c r="B5" s="5" t="n">
        <v>29</v>
      </c>
      <c r="C5" s="5" t="n">
        <v>0</v>
      </c>
      <c r="D5" s="5" t="n">
        <v>137</v>
      </c>
      <c r="E5" s="5" t="n">
        <v>0</v>
      </c>
    </row>
    <row r="6">
      <c r="A6" s="4" t="inlineStr">
        <is>
          <t>Shares used to compute diluted earnings per share</t>
        </is>
      </c>
      <c r="B6" s="5" t="n">
        <v>33649</v>
      </c>
      <c r="C6" s="5" t="n">
        <v>33439</v>
      </c>
      <c r="D6" s="5" t="n">
        <v>33678</v>
      </c>
      <c r="E6" s="5" t="n">
        <v>333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Reclassifications Of Balances Out Of Accumulated Other Comprehensive Income (Loss) Into Ne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Selling, general and administrative</t>
        </is>
      </c>
      <c r="B4" s="6" t="n">
        <v>16767</v>
      </c>
      <c r="C4" s="6" t="n">
        <v>20420</v>
      </c>
      <c r="D4" s="6" t="n">
        <v>55422</v>
      </c>
      <c r="E4" s="6" t="n">
        <v>61654</v>
      </c>
    </row>
    <row r="5">
      <c r="A5" s="4" t="inlineStr">
        <is>
          <t>Income before income taxes</t>
        </is>
      </c>
      <c r="B5" s="5" t="n">
        <v>-8137</v>
      </c>
      <c r="C5" s="5" t="n">
        <v>22918</v>
      </c>
      <c r="D5" s="5" t="n">
        <v>-47304</v>
      </c>
      <c r="E5" s="5" t="n">
        <v>31616</v>
      </c>
    </row>
    <row r="6">
      <c r="A6" s="4" t="inlineStr">
        <is>
          <t>Income taxes from continuing operations</t>
        </is>
      </c>
      <c r="B6" s="5" t="n">
        <v>-1908</v>
      </c>
      <c r="C6" s="5" t="n">
        <v>5942</v>
      </c>
      <c r="D6" s="5" t="n">
        <v>-10728</v>
      </c>
      <c r="E6" s="5" t="n">
        <v>8308</v>
      </c>
    </row>
    <row r="7">
      <c r="A7" s="4" t="inlineStr">
        <is>
          <t>Net income (loss)</t>
        </is>
      </c>
      <c r="B7" s="5" t="n">
        <v>6203</v>
      </c>
      <c r="C7" s="5" t="n">
        <v>-65213</v>
      </c>
      <c r="D7" s="5" t="n">
        <v>36472</v>
      </c>
      <c r="E7" s="5" t="n">
        <v>-76339</v>
      </c>
    </row>
    <row r="8">
      <c r="A8" s="4" t="inlineStr">
        <is>
          <t>Reclassification Out Of Accumulated Other Comprehensive Income | Gain (Loss) on Derivative Financial Instruments</t>
        </is>
      </c>
    </row>
    <row r="9">
      <c r="A9" s="3" t="inlineStr">
        <is>
          <t>Reclassification Adjustment out of Accumulated Other Comprehensive Income [Line Items]</t>
        </is>
      </c>
    </row>
    <row r="10">
      <c r="A10" s="4" t="inlineStr">
        <is>
          <t>Income before income taxes</t>
        </is>
      </c>
      <c r="B10" s="5" t="n">
        <v>-2141</v>
      </c>
      <c r="C10" s="5" t="n">
        <v>2327</v>
      </c>
      <c r="D10" s="5" t="n">
        <v>-4037</v>
      </c>
      <c r="E10" s="5" t="n">
        <v>7079</v>
      </c>
    </row>
    <row r="11">
      <c r="A11" s="4" t="inlineStr">
        <is>
          <t>Income taxes from continuing operations</t>
        </is>
      </c>
      <c r="B11" s="5" t="n">
        <v>-476</v>
      </c>
      <c r="C11" s="5" t="n">
        <v>496</v>
      </c>
      <c r="D11" s="5" t="n">
        <v>-880</v>
      </c>
      <c r="E11" s="5" t="n">
        <v>1523</v>
      </c>
    </row>
    <row r="12">
      <c r="A12" s="4" t="inlineStr">
        <is>
          <t>Net income (loss)</t>
        </is>
      </c>
      <c r="B12" s="5" t="n">
        <v>1665</v>
      </c>
      <c r="C12" s="5" t="n">
        <v>-1831</v>
      </c>
      <c r="D12" s="5" t="n">
        <v>3157</v>
      </c>
      <c r="E12" s="5" t="n">
        <v>-5556</v>
      </c>
    </row>
    <row r="13">
      <c r="A13" s="4" t="inlineStr">
        <is>
          <t>Reclassification Out Of Accumulated Other Comprehensive Income | Gain (Loss) on Derivative Financial Instruments | Aluminum Futures Contracts</t>
        </is>
      </c>
    </row>
    <row r="14">
      <c r="A14" s="3" t="inlineStr">
        <is>
          <t>Reclassification Adjustment out of Accumulated Other Comprehensive Income [Line Items]</t>
        </is>
      </c>
    </row>
    <row r="15">
      <c r="A15" s="4" t="inlineStr">
        <is>
          <t>Cost of goods sold</t>
        </is>
      </c>
      <c r="B15" s="5" t="n">
        <v>2160</v>
      </c>
      <c r="C15" s="5" t="n">
        <v>-575</v>
      </c>
      <c r="D15" s="5" t="n">
        <v>4172</v>
      </c>
      <c r="E15" s="5" t="n">
        <v>-2766</v>
      </c>
    </row>
    <row r="16">
      <c r="A16" s="4" t="inlineStr">
        <is>
          <t>Reclassification Out Of Accumulated Other Comprehensive Income | Pension &amp; Other Post-retirement Benefit Adjustment</t>
        </is>
      </c>
    </row>
    <row r="17">
      <c r="A17" s="3" t="inlineStr">
        <is>
          <t>Reclassification Adjustment out of Accumulated Other Comprehensive Income [Line Items]</t>
        </is>
      </c>
    </row>
    <row r="18">
      <c r="A18" s="4" t="inlineStr">
        <is>
          <t>Actuarial gain (loss) and prior service costs, before taxes</t>
        </is>
      </c>
      <c r="B18" s="5" t="n">
        <v>-4244</v>
      </c>
      <c r="C18" s="5" t="n">
        <v>-3767</v>
      </c>
      <c r="D18" s="5" t="n">
        <v>-12727</v>
      </c>
      <c r="E18" s="5" t="n">
        <v>-11300</v>
      </c>
    </row>
    <row r="19">
      <c r="A19" s="4" t="inlineStr">
        <is>
          <t>Income taxes from continuing operations</t>
        </is>
      </c>
      <c r="B19" s="5" t="n">
        <v>927</v>
      </c>
      <c r="C19" s="5" t="n">
        <v>836</v>
      </c>
      <c r="D19" s="5" t="n">
        <v>2773</v>
      </c>
      <c r="E19" s="5" t="n">
        <v>2507</v>
      </c>
    </row>
    <row r="20">
      <c r="A20" s="4" t="inlineStr">
        <is>
          <t>Net income (loss)</t>
        </is>
      </c>
      <c r="B20" s="5" t="n">
        <v>-3317</v>
      </c>
      <c r="C20" s="5" t="n">
        <v>-2931</v>
      </c>
      <c r="D20" s="5" t="n">
        <v>-9954</v>
      </c>
      <c r="E20" s="5" t="n">
        <v>-8793</v>
      </c>
    </row>
    <row r="21">
      <c r="A21" s="4" t="inlineStr">
        <is>
          <t>Selling, general &amp; admin | Reclassification Out Of Accumulated Other Comprehensive Income | Gain (Loss) on Derivative Financial Instruments | Foreign Currency Forward Contracts</t>
        </is>
      </c>
    </row>
    <row r="22">
      <c r="A22" s="3" t="inlineStr">
        <is>
          <t>Reclassification Adjustment out of Accumulated Other Comprehensive Income [Line Items]</t>
        </is>
      </c>
    </row>
    <row r="23">
      <c r="A23" s="4" t="inlineStr">
        <is>
          <t>Selling, general and administrative</t>
        </is>
      </c>
      <c r="B23" s="5" t="n">
        <v>-34</v>
      </c>
      <c r="C23" s="5" t="n">
        <v>-1767</v>
      </c>
      <c r="D23" s="5" t="n">
        <v>-183</v>
      </c>
      <c r="E23" s="5" t="n">
        <v>-4359</v>
      </c>
    </row>
    <row r="24">
      <c r="A24" s="4" t="inlineStr">
        <is>
          <t>Cost of Sales [Member] | Reclassification Out Of Accumulated Other Comprehensive Income | Gain (Loss) on Derivative Financial Instruments | Foreign Currency Forward Contracts</t>
        </is>
      </c>
    </row>
    <row r="25">
      <c r="A25" s="3" t="inlineStr">
        <is>
          <t>Reclassification Adjustment out of Accumulated Other Comprehensive Income [Line Items]</t>
        </is>
      </c>
    </row>
    <row r="26">
      <c r="A26" s="4" t="inlineStr">
        <is>
          <t>Cost of goods sold</t>
        </is>
      </c>
      <c r="B26" s="6" t="n">
        <v>15</v>
      </c>
      <c r="C26" s="6" t="n">
        <v>15</v>
      </c>
      <c r="D26" s="6" t="n">
        <v>48</v>
      </c>
      <c r="E26" s="6" t="n">
        <v>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Narrative) (Details) 1 - kaleo [Member] - USD ($) $ in Millions</t>
        </is>
      </c>
      <c r="B1" s="2" t="inlineStr">
        <is>
          <t>6 Months Ended</t>
        </is>
      </c>
      <c r="C1" s="2" t="inlineStr">
        <is>
          <t>9 Months Ended</t>
        </is>
      </c>
    </row>
    <row r="2">
      <c r="B2" s="2" t="inlineStr">
        <is>
          <t>Jun. 30, 2021</t>
        </is>
      </c>
      <c r="C2" s="2" t="inlineStr">
        <is>
          <t>Sep. 30, 2021</t>
        </is>
      </c>
      <c r="D2" s="2" t="inlineStr">
        <is>
          <t>Dec. 31, 2008</t>
        </is>
      </c>
    </row>
    <row r="3">
      <c r="A3" s="3" t="inlineStr">
        <is>
          <t>Equity Method Investments and Joint Ventures [Abstract]</t>
        </is>
      </c>
    </row>
    <row r="4">
      <c r="A4" s="4" t="inlineStr">
        <is>
          <t>Equity Method Investment, Ownership Percentage</t>
        </is>
      </c>
      <c r="C4" s="4" t="inlineStr">
        <is>
          <t>18.00%</t>
        </is>
      </c>
    </row>
    <row r="5">
      <c r="A5" s="4" t="inlineStr">
        <is>
          <t>Total cash invested in private company</t>
        </is>
      </c>
      <c r="D5" s="7" t="n">
        <v>7.5</v>
      </c>
    </row>
    <row r="6">
      <c r="A6" s="4" t="inlineStr">
        <is>
          <t>Equity Method Investment, Ownership Percentage</t>
        </is>
      </c>
      <c r="C6" s="4" t="inlineStr">
        <is>
          <t>18.00%</t>
        </is>
      </c>
    </row>
    <row r="7">
      <c r="A7" s="4" t="inlineStr">
        <is>
          <t>Total cash invested in private company</t>
        </is>
      </c>
      <c r="D7" s="7" t="n">
        <v>7.5</v>
      </c>
    </row>
    <row r="8">
      <c r="A8" s="4" t="inlineStr">
        <is>
          <t>DCF Method for Fair Value Estimate [Member]</t>
        </is>
      </c>
    </row>
    <row r="9">
      <c r="A9" s="3" t="inlineStr">
        <is>
          <t>Equity Method Investments and Joint Ventures [Abstract]</t>
        </is>
      </c>
    </row>
    <row r="10">
      <c r="A10" s="4" t="inlineStr">
        <is>
          <t>Weighting of EBITDA Multiple Method versus DCF Method</t>
        </is>
      </c>
      <c r="C10" s="4" t="inlineStr">
        <is>
          <t>80.00%</t>
        </is>
      </c>
    </row>
    <row r="11">
      <c r="A11" s="4" t="inlineStr">
        <is>
          <t>Weighting of EBITDA Multiple Method versus DCF Method</t>
        </is>
      </c>
      <c r="C11" s="4" t="inlineStr">
        <is>
          <t>80.00%</t>
        </is>
      </c>
    </row>
    <row r="12">
      <c r="A12" s="4" t="inlineStr">
        <is>
          <t>EBITDA Multiple Method for Fair Value Estimate [Member]</t>
        </is>
      </c>
    </row>
    <row r="13">
      <c r="A13" s="3" t="inlineStr">
        <is>
          <t>Equity Method Investments and Joint Ventures [Abstract]</t>
        </is>
      </c>
    </row>
    <row r="14">
      <c r="A14" s="4" t="inlineStr">
        <is>
          <t>Weighting of EBITDA Multiple Method versus DCF Method</t>
        </is>
      </c>
      <c r="C14" s="4" t="inlineStr">
        <is>
          <t>20.00%</t>
        </is>
      </c>
    </row>
    <row r="15">
      <c r="A15" s="4" t="inlineStr">
        <is>
          <t>Weighting of EBITDA Multiple Method versus DCF Method</t>
        </is>
      </c>
      <c r="C15" s="4" t="inlineStr">
        <is>
          <t>20.00%</t>
        </is>
      </c>
    </row>
    <row r="16">
      <c r="A16" s="4" t="inlineStr">
        <is>
          <t>Measurement Input, Discount Rate [Member] | DCF Method for Fair Value Estimate [Member]</t>
        </is>
      </c>
    </row>
    <row r="17">
      <c r="A17" s="3" t="inlineStr">
        <is>
          <t>Equity Method Investments and Joint Ventures [Abstract]</t>
        </is>
      </c>
    </row>
    <row r="18">
      <c r="A18" s="4" t="inlineStr">
        <is>
          <t>Servicing Assets and Servicing Liabilities at Fair Value, Assumptions Used to Estimate Fair Value, Discount Rate</t>
        </is>
      </c>
      <c r="B18" s="4" t="inlineStr">
        <is>
          <t>20.00%</t>
        </is>
      </c>
      <c r="C18" s="4" t="inlineStr">
        <is>
          <t>20.00%</t>
        </is>
      </c>
    </row>
    <row r="19">
      <c r="A19" s="4" t="inlineStr">
        <is>
          <t>Servicing Assets and Servicing Liabilities at Fair Value, Assumptions Used to Estimate Fair Value, Discount Rate</t>
        </is>
      </c>
      <c r="B19" s="4" t="inlineStr">
        <is>
          <t>20.00%</t>
        </is>
      </c>
      <c r="C19" s="4" t="inlineStr">
        <is>
          <t>2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2" customWidth="1" min="3" max="3"/>
    <col width="25" customWidth="1" min="4" max="4"/>
    <col width="24" customWidth="1" min="5" max="5"/>
  </cols>
  <sheetData>
    <row r="1">
      <c r="A1" s="1" t="inlineStr">
        <is>
          <t>Derivative Financial Instruments (Narrative) (Details) R$ in Thousands, $ in Thousands, lbs in Millions</t>
        </is>
      </c>
      <c r="B1" s="2" t="inlineStr">
        <is>
          <t>9 Months Ended</t>
        </is>
      </c>
    </row>
    <row r="2">
      <c r="B2" s="2" t="inlineStr">
        <is>
          <t>Sep. 30, 2021USD ($)lbs</t>
        </is>
      </c>
      <c r="C2" s="2" t="inlineStr">
        <is>
          <t>Sep. 30, 2021BRL (R$)</t>
        </is>
      </c>
      <c r="D2" s="2" t="inlineStr">
        <is>
          <t>Sep. 30, 2021BRL (R$)lbs</t>
        </is>
      </c>
      <c r="E2" s="2" t="inlineStr">
        <is>
          <t>Dec. 31, 2020USD ($)lbs</t>
        </is>
      </c>
    </row>
    <row r="3">
      <c r="A3" s="3" t="inlineStr">
        <is>
          <t>Derivative [Line Items]</t>
        </is>
      </c>
    </row>
    <row r="4">
      <c r="A4" s="4" t="inlineStr">
        <is>
          <t>Other Comprehensive Income (Loss), Unrealized Gain (Loss) on Derivatives Arising During Period, before Tax</t>
        </is>
      </c>
      <c r="B4" s="6" t="n">
        <v>900</v>
      </c>
    </row>
    <row r="5">
      <c r="A5" s="4" t="inlineStr">
        <is>
          <t>Amounts of unrealized after tax gains (losses) to be Reclassified within Twelve Months</t>
        </is>
      </c>
      <c r="B5" s="5" t="n">
        <v>-2900</v>
      </c>
    </row>
    <row r="6">
      <c r="A6" s="4" t="inlineStr">
        <is>
          <t>Aluminum Futures Contracts</t>
        </is>
      </c>
    </row>
    <row r="7">
      <c r="A7" s="3" t="inlineStr">
        <is>
          <t>Derivative [Line Items]</t>
        </is>
      </c>
    </row>
    <row r="8">
      <c r="A8" s="4" t="inlineStr">
        <is>
          <t>Derivative, Notional Amount</t>
        </is>
      </c>
      <c r="B8" s="6" t="n">
        <v>18700</v>
      </c>
      <c r="E8" s="6" t="n">
        <v>12100</v>
      </c>
    </row>
    <row r="9">
      <c r="A9" s="4" t="inlineStr">
        <is>
          <t>Commitment Under Cash Flow Hedges, Mass | lbs</t>
        </is>
      </c>
      <c r="B9" s="10" t="n">
        <v>13.9</v>
      </c>
      <c r="D9" s="10" t="n">
        <v>13.9</v>
      </c>
      <c r="E9" s="5" t="n">
        <v>13</v>
      </c>
    </row>
    <row r="10">
      <c r="A10" s="4" t="inlineStr">
        <is>
          <t>Terphane Ltda [Member]</t>
        </is>
      </c>
    </row>
    <row r="11">
      <c r="A11" s="3" t="inlineStr">
        <is>
          <t>Derivative [Line Items]</t>
        </is>
      </c>
    </row>
    <row r="12">
      <c r="A12" s="4" t="inlineStr">
        <is>
          <t>Derivative, Notional Amount</t>
        </is>
      </c>
      <c r="B12" s="6" t="n">
        <v>24456</v>
      </c>
      <c r="D12" s="11" t="inlineStr">
        <is>
          <t>R$ 134781</t>
        </is>
      </c>
    </row>
    <row r="13">
      <c r="A13" s="4" t="inlineStr">
        <is>
          <t>Accrued Expenses [Member] | Derivatives Designated As Hedging Instruments [Member] | Aluminum Futures Contracts</t>
        </is>
      </c>
    </row>
    <row r="14">
      <c r="A14" s="3" t="inlineStr">
        <is>
          <t>Derivative [Line Items]</t>
        </is>
      </c>
    </row>
    <row r="15">
      <c r="A15" s="4" t="inlineStr">
        <is>
          <t>Derivative Asset, Fair Value, Gross Asset</t>
        </is>
      </c>
      <c r="B15" s="5" t="n">
        <v>3996</v>
      </c>
      <c r="E15" s="6" t="n">
        <v>1560</v>
      </c>
    </row>
    <row r="16">
      <c r="A16" s="4" t="inlineStr">
        <is>
          <t>Derivative Liability, Fair Value, Gross Liability</t>
        </is>
      </c>
      <c r="B16" s="6" t="n">
        <v>1</v>
      </c>
      <c r="E16" s="6" t="n">
        <v>22</v>
      </c>
    </row>
    <row r="17">
      <c r="A17" s="4" t="inlineStr">
        <is>
          <t>Oct-2018 [Member] | Terphane Ltda [Member]</t>
        </is>
      </c>
    </row>
    <row r="18">
      <c r="A18" s="3" t="inlineStr">
        <is>
          <t>Derivative [Line Items]</t>
        </is>
      </c>
    </row>
    <row r="19">
      <c r="A19" s="4" t="inlineStr">
        <is>
          <t>Annual Net Costs Mismatch Translation Exposure - Real vs US Dollar | R$</t>
        </is>
      </c>
      <c r="C19" s="11" t="inlineStr">
        <is>
          <t>R$ 15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Fair Value Of Derivative Financial Instruments) (Details) - USD ($) $ in Thousands</t>
        </is>
      </c>
      <c r="B1" s="2" t="inlineStr">
        <is>
          <t>Sep. 30, 2021</t>
        </is>
      </c>
      <c r="C1" s="2" t="inlineStr">
        <is>
          <t>Dec. 31, 2020</t>
        </is>
      </c>
    </row>
    <row r="2">
      <c r="A2" s="4" t="inlineStr">
        <is>
          <t>Flexible Packaging Films [Member] [Domain] | Accrued Expenses [Member]</t>
        </is>
      </c>
    </row>
    <row r="3">
      <c r="A3" s="3" t="inlineStr">
        <is>
          <t>Derivatives, Fair Value [Line Items]</t>
        </is>
      </c>
    </row>
    <row r="4">
      <c r="A4" s="4" t="inlineStr">
        <is>
          <t>Derivative Asset, Fair Value, Gross Asset</t>
        </is>
      </c>
      <c r="B4" s="6" t="n">
        <v>-792</v>
      </c>
      <c r="C4" s="6" t="n">
        <v>387</v>
      </c>
    </row>
    <row r="5">
      <c r="A5" s="4" t="inlineStr">
        <is>
          <t>Aluminum Futures Contracts | Prepaid Expenses and Other Current Assets</t>
        </is>
      </c>
    </row>
    <row r="6">
      <c r="A6" s="3" t="inlineStr">
        <is>
          <t>Derivatives, Fair Value [Line Items]</t>
        </is>
      </c>
    </row>
    <row r="7">
      <c r="A7" s="4" t="inlineStr">
        <is>
          <t>Derivative Assets (Liabilities), at Fair Value, Net</t>
        </is>
      </c>
      <c r="B7" s="5" t="n">
        <v>3995</v>
      </c>
      <c r="C7" s="5" t="n">
        <v>1538</v>
      </c>
    </row>
    <row r="8">
      <c r="A8" s="4" t="inlineStr">
        <is>
          <t>Derivatives Designated As Hedging Instruments [Member] | Flexible Packaging Films [Member] [Domain] | Accrued Expenses [Member]</t>
        </is>
      </c>
    </row>
    <row r="9">
      <c r="A9" s="3" t="inlineStr">
        <is>
          <t>Derivatives, Fair Value [Line Items]</t>
        </is>
      </c>
    </row>
    <row r="10">
      <c r="A10" s="4" t="inlineStr">
        <is>
          <t>Derivative Asset, Fair Value, Gross Asset</t>
        </is>
      </c>
      <c r="B10" s="5" t="n">
        <v>99</v>
      </c>
      <c r="C10" s="5" t="n">
        <v>853</v>
      </c>
    </row>
    <row r="11">
      <c r="A11" s="4" t="inlineStr">
        <is>
          <t>Liability derivatives: Fair Value</t>
        </is>
      </c>
      <c r="B11" s="5" t="n">
        <v>891</v>
      </c>
      <c r="C11" s="5" t="n">
        <v>466</v>
      </c>
    </row>
    <row r="12">
      <c r="A12" s="4" t="inlineStr">
        <is>
          <t>Derivatives Designated As Hedging Instruments [Member] | Aluminum Futures Contracts | Accrued Expenses [Member]</t>
        </is>
      </c>
    </row>
    <row r="13">
      <c r="A13" s="3" t="inlineStr">
        <is>
          <t>Derivatives, Fair Value [Line Items]</t>
        </is>
      </c>
    </row>
    <row r="14">
      <c r="A14" s="4" t="inlineStr">
        <is>
          <t>Derivative Asset, Fair Value, Gross Asset</t>
        </is>
      </c>
      <c r="B14" s="5" t="n">
        <v>3996</v>
      </c>
      <c r="C14" s="5" t="n">
        <v>1560</v>
      </c>
    </row>
    <row r="15">
      <c r="A15" s="4" t="inlineStr">
        <is>
          <t>Liability derivatives: Fair Value</t>
        </is>
      </c>
      <c r="B15" s="6" t="n">
        <v>-1</v>
      </c>
      <c r="C15" s="6"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Pretax Effect On Net Income (Loss) And Other Comprehensive Income (Loss) Of Derivative Instruments Classified As Cash Flow Hedges) (Details) - Cash Flow Derivative Hedg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luminum Futures Contracts | Cost of goods sold</t>
        </is>
      </c>
    </row>
    <row r="4">
      <c r="A4" s="3" t="inlineStr">
        <is>
          <t>Derivative Instruments, Gain (Loss) [Line Items]</t>
        </is>
      </c>
    </row>
    <row r="5">
      <c r="A5" s="4" t="inlineStr">
        <is>
          <t>Amount of pretax gain (loss) recognized in other comprehensive income (loss)</t>
        </is>
      </c>
      <c r="B5" s="6" t="n">
        <v>2919</v>
      </c>
      <c r="C5" s="6" t="n">
        <v>1158</v>
      </c>
      <c r="D5" s="6" t="n">
        <v>6629</v>
      </c>
      <c r="E5" s="6" t="n">
        <v>-1637</v>
      </c>
    </row>
    <row r="6">
      <c r="A6" s="4" t="inlineStr">
        <is>
          <t>Amount of pretax gain (loss) reclassified from accumulated other comprehensive income (loss) to net income (effective portion)</t>
        </is>
      </c>
      <c r="B6" s="5" t="n">
        <v>2160</v>
      </c>
      <c r="C6" s="5" t="n">
        <v>-575</v>
      </c>
      <c r="D6" s="5" t="n">
        <v>4172</v>
      </c>
      <c r="E6" s="5" t="n">
        <v>-2766</v>
      </c>
    </row>
    <row r="7">
      <c r="A7" s="4" t="inlineStr">
        <is>
          <t>Foreign Currency Forwards | Cost of goods sold</t>
        </is>
      </c>
    </row>
    <row r="8">
      <c r="A8" s="3" t="inlineStr">
        <is>
          <t>Derivative Instruments, Gain (Loss) [Line Items]</t>
        </is>
      </c>
    </row>
    <row r="9">
      <c r="A9" s="4" t="inlineStr">
        <is>
          <t>Amount of pretax gain (loss) recognized in other comprehensive income (loss)</t>
        </is>
      </c>
      <c r="B9" s="5" t="n">
        <v>0</v>
      </c>
      <c r="C9" s="5" t="n">
        <v>0</v>
      </c>
      <c r="D9" s="5" t="n">
        <v>0</v>
      </c>
      <c r="E9" s="5" t="n">
        <v>0</v>
      </c>
    </row>
    <row r="10">
      <c r="A10" s="4" t="inlineStr">
        <is>
          <t>Amount of pretax gain (loss) reclassified from accumulated other comprehensive income (loss) to net income (effective portion)</t>
        </is>
      </c>
      <c r="B10" s="5" t="n">
        <v>15</v>
      </c>
      <c r="C10" s="5" t="n">
        <v>15</v>
      </c>
      <c r="D10" s="5" t="n">
        <v>48</v>
      </c>
      <c r="E10" s="5" t="n">
        <v>46</v>
      </c>
    </row>
    <row r="11">
      <c r="A11" s="4" t="inlineStr">
        <is>
          <t>Foreign Currency Forwards | Selling, general &amp; admin</t>
        </is>
      </c>
    </row>
    <row r="12">
      <c r="A12" s="3" t="inlineStr">
        <is>
          <t>Derivative Instruments, Gain (Loss) [Line Items]</t>
        </is>
      </c>
    </row>
    <row r="13">
      <c r="A13" s="4" t="inlineStr">
        <is>
          <t>Amount of pretax gain (loss) recognized in other comprehensive income (loss)</t>
        </is>
      </c>
      <c r="B13" s="5" t="n">
        <v>-1670</v>
      </c>
      <c r="C13" s="5" t="n">
        <v>-655</v>
      </c>
      <c r="D13" s="5" t="n">
        <v>-1892</v>
      </c>
      <c r="E13" s="5" t="n">
        <v>-6015</v>
      </c>
    </row>
    <row r="14">
      <c r="A14" s="4" t="inlineStr">
        <is>
          <t>Amount of pretax gain (loss) reclassified from accumulated other comprehensive income (loss) to net income (effective portion)</t>
        </is>
      </c>
      <c r="B14" s="6" t="n">
        <v>-34</v>
      </c>
      <c r="C14" s="6" t="n">
        <v>-1767</v>
      </c>
      <c r="D14" s="6" t="n">
        <v>-183</v>
      </c>
      <c r="E14" s="6" t="n">
        <v>-43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Derivative Financial Instruments Terphane Future Cash Flow Hedges (Details) - Terphane Ltda [Member] R$ in Thousands, $ in Thousands</t>
        </is>
      </c>
      <c r="B1" s="2" t="inlineStr">
        <is>
          <t>Sep. 30, 2021USD ($)</t>
        </is>
      </c>
      <c r="C1" s="2" t="inlineStr">
        <is>
          <t>Sep. 30, 2021BRL (R$)</t>
        </is>
      </c>
    </row>
    <row r="2">
      <c r="A2" s="3" t="inlineStr">
        <is>
          <t>Derivative [Line Items]</t>
        </is>
      </c>
    </row>
    <row r="3">
      <c r="A3" s="4" t="inlineStr">
        <is>
          <t>Derivative, Notional Amount</t>
        </is>
      </c>
      <c r="B3" s="6" t="n">
        <v>24456</v>
      </c>
      <c r="C3" s="11" t="inlineStr">
        <is>
          <t>R$ 134781</t>
        </is>
      </c>
    </row>
    <row r="4">
      <c r="A4" s="4" t="inlineStr">
        <is>
          <t>Percentage of Coverage Using Cash Flow Hedges</t>
        </is>
      </c>
      <c r="B4" s="4" t="inlineStr">
        <is>
          <t>75.00%</t>
        </is>
      </c>
      <c r="C4" s="4" t="inlineStr">
        <is>
          <t>75.00%</t>
        </is>
      </c>
    </row>
    <row r="5">
      <c r="A5" s="4" t="inlineStr">
        <is>
          <t>Foreign Currency Exchange Rate, Translation</t>
        </is>
      </c>
      <c r="B5" s="12" t="n">
        <v>5.5112</v>
      </c>
      <c r="C5" s="12" t="n">
        <v>5.5112</v>
      </c>
    </row>
    <row r="6">
      <c r="A6" s="4" t="inlineStr">
        <is>
          <t>Oct-20 [Member] [Member]</t>
        </is>
      </c>
    </row>
    <row r="7">
      <c r="A7" s="3" t="inlineStr">
        <is>
          <t>Derivative [Line Items]</t>
        </is>
      </c>
    </row>
    <row r="8">
      <c r="A8" s="4" t="inlineStr">
        <is>
          <t>Derivative, Notional Amount</t>
        </is>
      </c>
      <c r="B8" s="6" t="n">
        <v>1400</v>
      </c>
      <c r="C8" s="11" t="inlineStr">
        <is>
          <t>R$ 7714</t>
        </is>
      </c>
    </row>
    <row r="9">
      <c r="A9" s="4" t="inlineStr">
        <is>
          <t>Percentage of Coverage Using Cash Flow Hedges</t>
        </is>
      </c>
      <c r="B9" s="4" t="inlineStr">
        <is>
          <t>78.00%</t>
        </is>
      </c>
      <c r="C9" s="4" t="inlineStr">
        <is>
          <t>78.00%</t>
        </is>
      </c>
    </row>
    <row r="10">
      <c r="A10" s="4" t="inlineStr">
        <is>
          <t>Foreign Currency Exchange Rate, Translation</t>
        </is>
      </c>
      <c r="B10" s="12" t="n">
        <v>5.51</v>
      </c>
      <c r="C10" s="12" t="n">
        <v>5.51</v>
      </c>
    </row>
    <row r="11">
      <c r="A11" s="4" t="inlineStr">
        <is>
          <t>Nov-21</t>
        </is>
      </c>
    </row>
    <row r="12">
      <c r="A12" s="3" t="inlineStr">
        <is>
          <t>Derivative [Line Items]</t>
        </is>
      </c>
    </row>
    <row r="13">
      <c r="A13" s="4" t="inlineStr">
        <is>
          <t>Derivative, Notional Amount</t>
        </is>
      </c>
      <c r="B13" s="6" t="n">
        <v>1784</v>
      </c>
      <c r="C13" s="11" t="inlineStr">
        <is>
          <t>R$ 10097</t>
        </is>
      </c>
    </row>
    <row r="14">
      <c r="A14" s="4" t="inlineStr">
        <is>
          <t>Percentage of Coverage Using Cash Flow Hedges</t>
        </is>
      </c>
      <c r="B14" s="4" t="inlineStr">
        <is>
          <t>81.00%</t>
        </is>
      </c>
      <c r="C14" s="4" t="inlineStr">
        <is>
          <t>81.00%</t>
        </is>
      </c>
    </row>
    <row r="15">
      <c r="A15" s="4" t="inlineStr">
        <is>
          <t>Foreign Currency Exchange Rate, Translation</t>
        </is>
      </c>
      <c r="B15" s="12" t="n">
        <v>5.6597</v>
      </c>
      <c r="C15" s="12" t="n">
        <v>5.6597</v>
      </c>
    </row>
    <row r="16">
      <c r="A16" s="4" t="inlineStr">
        <is>
          <t>Aug-21</t>
        </is>
      </c>
    </row>
    <row r="17">
      <c r="A17" s="3" t="inlineStr">
        <is>
          <t>Derivative [Line Items]</t>
        </is>
      </c>
    </row>
    <row r="18">
      <c r="A18" s="4" t="inlineStr">
        <is>
          <t>Derivative, Notional Amount</t>
        </is>
      </c>
      <c r="B18" s="6" t="n">
        <v>1708</v>
      </c>
      <c r="C18" s="11" t="inlineStr">
        <is>
          <t>R$ 9489</t>
        </is>
      </c>
    </row>
    <row r="19">
      <c r="A19" s="4" t="inlineStr">
        <is>
          <t>Percentage of Coverage Using Cash Flow Hedges</t>
        </is>
      </c>
      <c r="B19" s="4" t="inlineStr">
        <is>
          <t>76.00%</t>
        </is>
      </c>
      <c r="C19" s="4" t="inlineStr">
        <is>
          <t>76.00%</t>
        </is>
      </c>
    </row>
    <row r="20">
      <c r="A20" s="4" t="inlineStr">
        <is>
          <t>Foreign Currency Exchange Rate, Translation</t>
        </is>
      </c>
      <c r="B20" s="12" t="n">
        <v>5.556</v>
      </c>
      <c r="C20" s="12" t="n">
        <v>5.556</v>
      </c>
    </row>
    <row r="21">
      <c r="A21" s="4" t="inlineStr">
        <is>
          <t>Jun-21</t>
        </is>
      </c>
    </row>
    <row r="22">
      <c r="A22" s="3" t="inlineStr">
        <is>
          <t>Derivative [Line Items]</t>
        </is>
      </c>
    </row>
    <row r="23">
      <c r="A23" s="4" t="inlineStr">
        <is>
          <t>Derivative, Notional Amount</t>
        </is>
      </c>
      <c r="B23" s="6" t="n">
        <v>1596</v>
      </c>
      <c r="C23" s="11" t="inlineStr">
        <is>
          <t>R$ 8760</t>
        </is>
      </c>
    </row>
    <row r="24">
      <c r="A24" s="4" t="inlineStr">
        <is>
          <t>Percentage of Coverage Using Cash Flow Hedges</t>
        </is>
      </c>
      <c r="B24" s="4" t="inlineStr">
        <is>
          <t>70.00%</t>
        </is>
      </c>
      <c r="C24" s="4" t="inlineStr">
        <is>
          <t>70.00%</t>
        </is>
      </c>
    </row>
    <row r="25">
      <c r="A25" s="4" t="inlineStr">
        <is>
          <t>Foreign Currency Exchange Rate, Translation</t>
        </is>
      </c>
      <c r="B25" s="12" t="n">
        <v>5.489</v>
      </c>
      <c r="C25" s="12" t="n">
        <v>5.489</v>
      </c>
    </row>
    <row r="26">
      <c r="A26" s="4" t="inlineStr">
        <is>
          <t>Nov-20 [Member] [Member]</t>
        </is>
      </c>
    </row>
    <row r="27">
      <c r="A27" s="3" t="inlineStr">
        <is>
          <t>Derivative [Line Items]</t>
        </is>
      </c>
    </row>
    <row r="28">
      <c r="A28" s="4" t="inlineStr">
        <is>
          <t>Derivative, Notional Amount</t>
        </is>
      </c>
      <c r="B28" s="6" t="n">
        <v>1495</v>
      </c>
      <c r="C28" s="11" t="inlineStr">
        <is>
          <t>R$ 8256</t>
        </is>
      </c>
    </row>
    <row r="29">
      <c r="A29" s="4" t="inlineStr">
        <is>
          <t>Percentage of Coverage Using Cash Flow Hedges</t>
        </is>
      </c>
      <c r="B29" s="4" t="inlineStr">
        <is>
          <t>83.00%</t>
        </is>
      </c>
      <c r="C29" s="4" t="inlineStr">
        <is>
          <t>83.00%</t>
        </is>
      </c>
    </row>
    <row r="30">
      <c r="A30" s="4" t="inlineStr">
        <is>
          <t>Foreign Currency Exchange Rate, Translation</t>
        </is>
      </c>
      <c r="B30" s="12" t="n">
        <v>5.5224</v>
      </c>
      <c r="C30" s="12" t="n">
        <v>5.5224</v>
      </c>
    </row>
    <row r="31">
      <c r="A31" s="4" t="inlineStr">
        <is>
          <t>Dec-20 [Member] [Member]</t>
        </is>
      </c>
    </row>
    <row r="32">
      <c r="A32" s="3" t="inlineStr">
        <is>
          <t>Derivative [Line Items]</t>
        </is>
      </c>
    </row>
    <row r="33">
      <c r="A33" s="4" t="inlineStr">
        <is>
          <t>Derivative, Notional Amount</t>
        </is>
      </c>
      <c r="B33" s="6" t="n">
        <v>1170</v>
      </c>
      <c r="C33" s="11" t="inlineStr">
        <is>
          <t>R$ 6442</t>
        </is>
      </c>
    </row>
    <row r="34">
      <c r="A34" s="4" t="inlineStr">
        <is>
          <t>Percentage of Coverage Using Cash Flow Hedges</t>
        </is>
      </c>
      <c r="B34" s="4" t="inlineStr">
        <is>
          <t>65.00%</t>
        </is>
      </c>
      <c r="C34" s="4" t="inlineStr">
        <is>
          <t>65.00%</t>
        </is>
      </c>
    </row>
    <row r="35">
      <c r="A35" s="4" t="inlineStr">
        <is>
          <t>Foreign Currency Exchange Rate, Translation</t>
        </is>
      </c>
      <c r="B35" s="12" t="n">
        <v>5.506</v>
      </c>
      <c r="C35" s="12" t="n">
        <v>5.506</v>
      </c>
    </row>
    <row r="36">
      <c r="A36" s="4" t="inlineStr">
        <is>
          <t>Jan-21</t>
        </is>
      </c>
    </row>
    <row r="37">
      <c r="A37" s="3" t="inlineStr">
        <is>
          <t>Derivative [Line Items]</t>
        </is>
      </c>
    </row>
    <row r="38">
      <c r="A38" s="4" t="inlineStr">
        <is>
          <t>Derivative, Notional Amount</t>
        </is>
      </c>
      <c r="B38" s="6" t="n">
        <v>1677</v>
      </c>
      <c r="C38" s="11" t="inlineStr">
        <is>
          <t>R$ 8948</t>
        </is>
      </c>
    </row>
    <row r="39">
      <c r="A39" s="4" t="inlineStr">
        <is>
          <t>Percentage of Coverage Using Cash Flow Hedges</t>
        </is>
      </c>
      <c r="B39" s="4" t="inlineStr">
        <is>
          <t>72.00%</t>
        </is>
      </c>
      <c r="C39" s="4" t="inlineStr">
        <is>
          <t>72.00%</t>
        </is>
      </c>
    </row>
    <row r="40">
      <c r="A40" s="4" t="inlineStr">
        <is>
          <t>Foreign Currency Exchange Rate, Translation</t>
        </is>
      </c>
      <c r="B40" s="12" t="n">
        <v>5.336</v>
      </c>
      <c r="C40" s="12" t="n">
        <v>5.336</v>
      </c>
    </row>
    <row r="41">
      <c r="A41" s="4" t="inlineStr">
        <is>
          <t>Feb-21</t>
        </is>
      </c>
    </row>
    <row r="42">
      <c r="A42" s="3" t="inlineStr">
        <is>
          <t>Derivative [Line Items]</t>
        </is>
      </c>
    </row>
    <row r="43">
      <c r="A43" s="4" t="inlineStr">
        <is>
          <t>Derivative, Notional Amount</t>
        </is>
      </c>
      <c r="B43" s="6" t="n">
        <v>1751</v>
      </c>
      <c r="C43" s="11" t="inlineStr">
        <is>
          <t>R$ 9391</t>
        </is>
      </c>
    </row>
    <row r="44">
      <c r="A44" s="4" t="inlineStr">
        <is>
          <t>Percentage of Coverage Using Cash Flow Hedges</t>
        </is>
      </c>
      <c r="B44" s="4" t="inlineStr">
        <is>
          <t>75.00%</t>
        </is>
      </c>
      <c r="C44" s="4" t="inlineStr">
        <is>
          <t>75.00%</t>
        </is>
      </c>
    </row>
    <row r="45">
      <c r="A45" s="4" t="inlineStr">
        <is>
          <t>Foreign Currency Exchange Rate, Translation</t>
        </is>
      </c>
      <c r="B45" s="12" t="n">
        <v>5.3631</v>
      </c>
      <c r="C45" s="12" t="n">
        <v>5.3631</v>
      </c>
    </row>
    <row r="46">
      <c r="A46" s="4" t="inlineStr">
        <is>
          <t>Mar-21</t>
        </is>
      </c>
    </row>
    <row r="47">
      <c r="A47" s="3" t="inlineStr">
        <is>
          <t>Derivative [Line Items]</t>
        </is>
      </c>
    </row>
    <row r="48">
      <c r="A48" s="4" t="inlineStr">
        <is>
          <t>Derivative, Notional Amount</t>
        </is>
      </c>
      <c r="B48" s="6" t="n">
        <v>1662</v>
      </c>
      <c r="C48" s="11" t="inlineStr">
        <is>
          <t>R$ 8959</t>
        </is>
      </c>
    </row>
    <row r="49">
      <c r="A49" s="4" t="inlineStr">
        <is>
          <t>Percentage of Coverage Using Cash Flow Hedges</t>
        </is>
      </c>
      <c r="B49" s="4" t="inlineStr">
        <is>
          <t>72.00%</t>
        </is>
      </c>
      <c r="C49" s="4" t="inlineStr">
        <is>
          <t>72.00%</t>
        </is>
      </c>
    </row>
    <row r="50">
      <c r="A50" s="4" t="inlineStr">
        <is>
          <t>Foreign Currency Exchange Rate, Translation</t>
        </is>
      </c>
      <c r="B50" s="12" t="n">
        <v>5.3905</v>
      </c>
      <c r="C50" s="12" t="n">
        <v>5.3905</v>
      </c>
    </row>
    <row r="51">
      <c r="A51" s="4" t="inlineStr">
        <is>
          <t>Apr-21</t>
        </is>
      </c>
    </row>
    <row r="52">
      <c r="A52" s="3" t="inlineStr">
        <is>
          <t>Derivative [Line Items]</t>
        </is>
      </c>
    </row>
    <row r="53">
      <c r="A53" s="4" t="inlineStr">
        <is>
          <t>Derivative, Notional Amount</t>
        </is>
      </c>
      <c r="B53" s="6" t="n">
        <v>1615</v>
      </c>
      <c r="C53" s="11" t="inlineStr">
        <is>
          <t>R$ 8761</t>
        </is>
      </c>
    </row>
    <row r="54">
      <c r="A54" s="4" t="inlineStr">
        <is>
          <t>Percentage of Coverage Using Cash Flow Hedges</t>
        </is>
      </c>
      <c r="B54" s="4" t="inlineStr">
        <is>
          <t>70.00%</t>
        </is>
      </c>
      <c r="C54" s="4" t="inlineStr">
        <is>
          <t>70.00%</t>
        </is>
      </c>
    </row>
    <row r="55">
      <c r="A55" s="4" t="inlineStr">
        <is>
          <t>Foreign Currency Exchange Rate, Translation</t>
        </is>
      </c>
      <c r="B55" s="12" t="n">
        <v>5.4247</v>
      </c>
      <c r="C55" s="12" t="n">
        <v>5.4247</v>
      </c>
    </row>
    <row r="56">
      <c r="A56" s="4" t="inlineStr">
        <is>
          <t>May-21</t>
        </is>
      </c>
    </row>
    <row r="57">
      <c r="A57" s="3" t="inlineStr">
        <is>
          <t>Derivative [Line Items]</t>
        </is>
      </c>
    </row>
    <row r="58">
      <c r="A58" s="4" t="inlineStr">
        <is>
          <t>Derivative, Notional Amount</t>
        </is>
      </c>
      <c r="B58" s="6" t="n">
        <v>1647</v>
      </c>
      <c r="C58" s="11" t="inlineStr">
        <is>
          <t>R$ 8984</t>
        </is>
      </c>
    </row>
    <row r="59">
      <c r="A59" s="4" t="inlineStr">
        <is>
          <t>Percentage of Coverage Using Cash Flow Hedges</t>
        </is>
      </c>
      <c r="B59" s="4" t="inlineStr">
        <is>
          <t>72.00%</t>
        </is>
      </c>
      <c r="C59" s="4" t="inlineStr">
        <is>
          <t>72.00%</t>
        </is>
      </c>
    </row>
    <row r="60">
      <c r="A60" s="4" t="inlineStr">
        <is>
          <t>Foreign Currency Exchange Rate, Translation</t>
        </is>
      </c>
      <c r="B60" s="12" t="n">
        <v>5.4545</v>
      </c>
      <c r="C60" s="12" t="n">
        <v>5.4545</v>
      </c>
    </row>
    <row r="61">
      <c r="A61" s="4" t="inlineStr">
        <is>
          <t>Jul-21</t>
        </is>
      </c>
    </row>
    <row r="62">
      <c r="A62" s="3" t="inlineStr">
        <is>
          <t>Derivative [Line Items]</t>
        </is>
      </c>
    </row>
    <row r="63">
      <c r="A63" s="4" t="inlineStr">
        <is>
          <t>Derivative, Notional Amount</t>
        </is>
      </c>
      <c r="B63" s="6" t="n">
        <v>1719</v>
      </c>
      <c r="C63" s="11" t="inlineStr">
        <is>
          <t>R$ 9489</t>
        </is>
      </c>
    </row>
    <row r="64">
      <c r="A64" s="4" t="inlineStr">
        <is>
          <t>Percentage of Coverage Using Cash Flow Hedges</t>
        </is>
      </c>
      <c r="B64" s="4" t="inlineStr">
        <is>
          <t>76.00%</t>
        </is>
      </c>
      <c r="C64" s="4" t="inlineStr">
        <is>
          <t>76.00%</t>
        </is>
      </c>
    </row>
    <row r="65">
      <c r="A65" s="4" t="inlineStr">
        <is>
          <t>Foreign Currency Exchange Rate, Translation</t>
        </is>
      </c>
      <c r="B65" s="12" t="n">
        <v>5.52</v>
      </c>
      <c r="C65" s="12" t="n">
        <v>5.52</v>
      </c>
    </row>
    <row r="66">
      <c r="A66" s="4" t="inlineStr">
        <is>
          <t>Sep-21</t>
        </is>
      </c>
    </row>
    <row r="67">
      <c r="A67" s="3" t="inlineStr">
        <is>
          <t>Derivative [Line Items]</t>
        </is>
      </c>
    </row>
    <row r="68">
      <c r="A68" s="4" t="inlineStr">
        <is>
          <t>Derivative, Notional Amount</t>
        </is>
      </c>
      <c r="B68" s="6" t="n">
        <v>1780</v>
      </c>
      <c r="C68" s="11" t="inlineStr">
        <is>
          <t>R$ 9953</t>
        </is>
      </c>
    </row>
    <row r="69">
      <c r="A69" s="4" t="inlineStr">
        <is>
          <t>Percentage of Coverage Using Cash Flow Hedges</t>
        </is>
      </c>
      <c r="B69" s="4" t="inlineStr">
        <is>
          <t>80.00%</t>
        </is>
      </c>
      <c r="C69" s="4" t="inlineStr">
        <is>
          <t>80.00%</t>
        </is>
      </c>
    </row>
    <row r="70">
      <c r="A70" s="4" t="inlineStr">
        <is>
          <t>Foreign Currency Exchange Rate, Translation</t>
        </is>
      </c>
      <c r="B70" s="12" t="n">
        <v>5.5915</v>
      </c>
      <c r="C70" s="12" t="n">
        <v>5.5915</v>
      </c>
    </row>
    <row r="71">
      <c r="A71" s="4" t="inlineStr">
        <is>
          <t>Oct-21</t>
        </is>
      </c>
    </row>
    <row r="72">
      <c r="A72" s="3" t="inlineStr">
        <is>
          <t>Derivative [Line Items]</t>
        </is>
      </c>
    </row>
    <row r="73">
      <c r="A73" s="4" t="inlineStr">
        <is>
          <t>Derivative, Notional Amount</t>
        </is>
      </c>
      <c r="B73" s="6" t="n">
        <v>1793</v>
      </c>
      <c r="C73" s="11" t="inlineStr">
        <is>
          <t>R$ 10088</t>
        </is>
      </c>
    </row>
    <row r="74">
      <c r="A74" s="4" t="inlineStr">
        <is>
          <t>Percentage of Coverage Using Cash Flow Hedges</t>
        </is>
      </c>
      <c r="B74" s="4" t="inlineStr">
        <is>
          <t>81.00%</t>
        </is>
      </c>
      <c r="C74" s="4" t="inlineStr">
        <is>
          <t>81.00%</t>
        </is>
      </c>
    </row>
    <row r="75">
      <c r="A75" s="4" t="inlineStr">
        <is>
          <t>Foreign Currency Exchange Rate, Translation</t>
        </is>
      </c>
      <c r="B75" s="12" t="n">
        <v>5.6264</v>
      </c>
      <c r="C75" s="12" t="n">
        <v>5.6264</v>
      </c>
    </row>
    <row r="76">
      <c r="A76" s="4" t="inlineStr">
        <is>
          <t>Dec-21</t>
        </is>
      </c>
    </row>
    <row r="77">
      <c r="A77" s="3" t="inlineStr">
        <is>
          <t>Derivative [Line Items]</t>
        </is>
      </c>
    </row>
    <row r="78">
      <c r="A78" s="4" t="inlineStr">
        <is>
          <t>Derivative, Notional Amount</t>
        </is>
      </c>
      <c r="B78" s="6" t="n">
        <v>1659</v>
      </c>
      <c r="C78" s="11" t="inlineStr">
        <is>
          <t>R$ 9450</t>
        </is>
      </c>
    </row>
    <row r="79">
      <c r="A79" s="4" t="inlineStr">
        <is>
          <t>Percentage of Coverage Using Cash Flow Hedges</t>
        </is>
      </c>
      <c r="B79" s="4" t="inlineStr">
        <is>
          <t>76.00%</t>
        </is>
      </c>
      <c r="C79" s="4" t="inlineStr">
        <is>
          <t>76.00%</t>
        </is>
      </c>
    </row>
    <row r="80">
      <c r="A80" s="4" t="inlineStr">
        <is>
          <t>Foreign Currency Exchange Rate, Translation</t>
        </is>
      </c>
      <c r="B80" s="12" t="n">
        <v>5.6962</v>
      </c>
      <c r="C80" s="12" t="n">
        <v>5.69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Narrative) (Details) - USD ($) $ in Millions</t>
        </is>
      </c>
      <c r="B1" s="2" t="inlineStr">
        <is>
          <t>9 Months Ended</t>
        </is>
      </c>
    </row>
    <row r="2">
      <c r="B2" s="2" t="inlineStr">
        <is>
          <t>Sep. 30, 2021</t>
        </is>
      </c>
      <c r="C2" s="2" t="inlineStr">
        <is>
          <t>Dec. 31, 2020</t>
        </is>
      </c>
    </row>
    <row r="3">
      <c r="A3" s="3" t="inlineStr">
        <is>
          <t>Defined Benefit Plan Disclosure [Line Items]</t>
        </is>
      </c>
    </row>
    <row r="4">
      <c r="A4" s="4" t="inlineStr">
        <is>
          <t>Defined Benefit Plan, Amounts for Asset (Liability) Recognized in Statement of Financial Position</t>
        </is>
      </c>
      <c r="B4" s="7" t="n">
        <v>-103.7</v>
      </c>
      <c r="C4" s="7" t="n">
        <v>-111.3</v>
      </c>
    </row>
    <row r="5">
      <c r="A5" s="4" t="inlineStr">
        <is>
          <t>Other Post-Retirement Benefits</t>
        </is>
      </c>
    </row>
    <row r="6">
      <c r="A6" s="3" t="inlineStr">
        <is>
          <t>Defined Benefit Plan Disclosure [Line Items]</t>
        </is>
      </c>
    </row>
    <row r="7">
      <c r="A7" s="4" t="inlineStr">
        <is>
          <t>Contribution to pension plans for continuing operations</t>
        </is>
      </c>
      <c r="B7" s="10" t="n">
        <v>0.5</v>
      </c>
    </row>
    <row r="8">
      <c r="A8" s="4" t="inlineStr">
        <is>
          <t>Pension Benefits</t>
        </is>
      </c>
    </row>
    <row r="9">
      <c r="A9" s="3" t="inlineStr">
        <is>
          <t>Defined Benefit Plan Disclosure [Line Items]</t>
        </is>
      </c>
    </row>
    <row r="10">
      <c r="A10" s="4" t="inlineStr">
        <is>
          <t>Expected required contributions</t>
        </is>
      </c>
      <c r="B10" s="10" t="n">
        <v>11.7</v>
      </c>
    </row>
    <row r="11">
      <c r="A11" s="4" t="inlineStr">
        <is>
          <t>Contribution to pension plans for continuing operations</t>
        </is>
      </c>
      <c r="B11" s="10" t="n">
        <v>5.1</v>
      </c>
    </row>
    <row r="12">
      <c r="A12" s="4" t="inlineStr">
        <is>
          <t>Accrued Expenses [Member]</t>
        </is>
      </c>
    </row>
    <row r="13">
      <c r="A13" s="3" t="inlineStr">
        <is>
          <t>Defined Benefit Plan Disclosure [Line Items]</t>
        </is>
      </c>
    </row>
    <row r="14">
      <c r="A14" s="4" t="inlineStr">
        <is>
          <t>Liability, Defined Benefit Plan, Current</t>
        </is>
      </c>
      <c r="B14" s="7" t="n">
        <v>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Schedule Of Components Of Net Periodic Benefit Cost For Pension And Other Post-Retirement Benefit Program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Defined Benefit Plan Disclosure [Line Items]</t>
        </is>
      </c>
    </row>
    <row r="5">
      <c r="A5" s="4" t="inlineStr">
        <is>
          <t>Service cost</t>
        </is>
      </c>
      <c r="B5" s="6" t="n">
        <v>0</v>
      </c>
      <c r="C5" s="6" t="n">
        <v>0</v>
      </c>
      <c r="D5" s="6" t="n">
        <v>0</v>
      </c>
      <c r="E5" s="6" t="n">
        <v>0</v>
      </c>
    </row>
    <row r="6">
      <c r="A6" s="4" t="inlineStr">
        <is>
          <t>Interest cost</t>
        </is>
      </c>
      <c r="B6" s="5" t="n">
        <v>2101</v>
      </c>
      <c r="C6" s="5" t="n">
        <v>2535</v>
      </c>
      <c r="D6" s="5" t="n">
        <v>6305</v>
      </c>
      <c r="E6" s="5" t="n">
        <v>7605</v>
      </c>
    </row>
    <row r="7">
      <c r="A7" s="4" t="inlineStr">
        <is>
          <t>Expected return on plan assets</t>
        </is>
      </c>
      <c r="B7" s="5" t="n">
        <v>-2862</v>
      </c>
      <c r="C7" s="5" t="n">
        <v>-2804</v>
      </c>
      <c r="D7" s="5" t="n">
        <v>-8587</v>
      </c>
      <c r="E7" s="5" t="n">
        <v>-8412</v>
      </c>
    </row>
    <row r="8">
      <c r="A8" s="4" t="inlineStr">
        <is>
          <t>Amortization of prior service costs, (gains) losses and net transition asset</t>
        </is>
      </c>
      <c r="B8" s="5" t="n">
        <v>4268</v>
      </c>
      <c r="C8" s="5" t="n">
        <v>3814</v>
      </c>
      <c r="D8" s="5" t="n">
        <v>12799</v>
      </c>
      <c r="E8" s="5" t="n">
        <v>11441</v>
      </c>
    </row>
    <row r="9">
      <c r="A9" s="4" t="inlineStr">
        <is>
          <t>Net periodic benefit cost</t>
        </is>
      </c>
      <c r="B9" s="5" t="n">
        <v>3507</v>
      </c>
      <c r="C9" s="5" t="n">
        <v>3545</v>
      </c>
      <c r="D9" s="5" t="n">
        <v>10517</v>
      </c>
      <c r="E9" s="5" t="n">
        <v>10634</v>
      </c>
    </row>
    <row r="10">
      <c r="A10" s="4" t="inlineStr">
        <is>
          <t>Other Post-Retirement Benefits</t>
        </is>
      </c>
    </row>
    <row r="11">
      <c r="A11" s="3" t="inlineStr">
        <is>
          <t>Defined Benefit Plan Disclosure [Line Items]</t>
        </is>
      </c>
    </row>
    <row r="12">
      <c r="A12" s="4" t="inlineStr">
        <is>
          <t>Service cost</t>
        </is>
      </c>
      <c r="B12" s="5" t="n">
        <v>9</v>
      </c>
      <c r="C12" s="5" t="n">
        <v>9</v>
      </c>
      <c r="D12" s="5" t="n">
        <v>26</v>
      </c>
      <c r="E12" s="5" t="n">
        <v>28</v>
      </c>
    </row>
    <row r="13">
      <c r="A13" s="4" t="inlineStr">
        <is>
          <t>Interest cost</t>
        </is>
      </c>
      <c r="B13" s="5" t="n">
        <v>50</v>
      </c>
      <c r="C13" s="5" t="n">
        <v>60</v>
      </c>
      <c r="D13" s="5" t="n">
        <v>151</v>
      </c>
      <c r="E13" s="5" t="n">
        <v>180</v>
      </c>
    </row>
    <row r="14">
      <c r="A14" s="4" t="inlineStr">
        <is>
          <t>Expected return on plan assets</t>
        </is>
      </c>
      <c r="B14" s="5" t="n">
        <v>0</v>
      </c>
      <c r="C14" s="5" t="n">
        <v>0</v>
      </c>
      <c r="D14" s="5" t="n">
        <v>0</v>
      </c>
      <c r="E14" s="5" t="n">
        <v>0</v>
      </c>
    </row>
    <row r="15">
      <c r="A15" s="4" t="inlineStr">
        <is>
          <t>Amortization of prior service costs, (gains) losses and net transition asset</t>
        </is>
      </c>
      <c r="B15" s="5" t="n">
        <v>-24</v>
      </c>
      <c r="C15" s="5" t="n">
        <v>-47</v>
      </c>
      <c r="D15" s="5" t="n">
        <v>-72</v>
      </c>
      <c r="E15" s="5" t="n">
        <v>-141</v>
      </c>
    </row>
    <row r="16">
      <c r="A16" s="4" t="inlineStr">
        <is>
          <t>Net periodic benefit cost</t>
        </is>
      </c>
      <c r="B16" s="6" t="n">
        <v>35</v>
      </c>
      <c r="C16" s="6" t="n">
        <v>22</v>
      </c>
      <c r="D16" s="6" t="n">
        <v>105</v>
      </c>
      <c r="E16" s="6" t="n">
        <v>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Other Income (Expense),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 [Line Items]</t>
        </is>
      </c>
    </row>
    <row r="4">
      <c r="A4" s="4" t="inlineStr">
        <is>
          <t>Brazil One-time Tax Credit PIS/COFINS</t>
        </is>
      </c>
      <c r="B4" s="6" t="n">
        <v>0</v>
      </c>
      <c r="C4" s="6" t="n">
        <v>0</v>
      </c>
      <c r="D4" s="6" t="n">
        <v>8486000</v>
      </c>
      <c r="E4" s="6" t="n">
        <v>0</v>
      </c>
    </row>
    <row r="5">
      <c r="A5" s="4" t="inlineStr">
        <is>
          <t>Other Nonrecurring Expense</t>
        </is>
      </c>
      <c r="B5" s="5" t="n">
        <v>-85000</v>
      </c>
      <c r="C5" s="5" t="n">
        <v>-1130000</v>
      </c>
      <c r="D5" s="5" t="n">
        <v>486000</v>
      </c>
      <c r="E5" s="5" t="n">
        <v>-1130000</v>
      </c>
    </row>
    <row r="6">
      <c r="A6" s="4" t="inlineStr">
        <is>
          <t>Other Nonoperating Expense</t>
        </is>
      </c>
      <c r="B6" s="5" t="n">
        <v>-159000</v>
      </c>
      <c r="C6" s="5" t="n">
        <v>-494000</v>
      </c>
      <c r="D6" s="5" t="n">
        <v>-594000</v>
      </c>
      <c r="E6" s="5" t="n">
        <v>-1594000</v>
      </c>
    </row>
    <row r="7">
      <c r="A7" s="4" t="inlineStr">
        <is>
          <t>Gain (Loss) on Disposition of Other Assets</t>
        </is>
      </c>
      <c r="B7" s="5" t="n">
        <v>377000</v>
      </c>
      <c r="C7" s="5" t="n">
        <v>0</v>
      </c>
      <c r="D7" s="5" t="n">
        <v>377000</v>
      </c>
      <c r="E7" s="5" t="n">
        <v>0</v>
      </c>
    </row>
    <row r="8">
      <c r="A8" s="4" t="inlineStr">
        <is>
          <t>Other Nonoperating Income (Expense), Net - Other</t>
        </is>
      </c>
      <c r="B8" s="5" t="n">
        <v>-15000</v>
      </c>
      <c r="C8" s="5" t="n">
        <v>5000</v>
      </c>
      <c r="D8" s="5" t="n">
        <v>-163000</v>
      </c>
      <c r="E8" s="5" t="n">
        <v>122000</v>
      </c>
    </row>
    <row r="9">
      <c r="A9" s="4" t="inlineStr">
        <is>
          <t>Other income (expense), net</t>
        </is>
      </c>
      <c r="B9" s="5" t="n">
        <v>391000</v>
      </c>
      <c r="C9" s="5" t="n">
        <v>-37934000</v>
      </c>
      <c r="D9" s="5" t="n">
        <v>9272000</v>
      </c>
      <c r="E9" s="5" t="n">
        <v>-63898000</v>
      </c>
    </row>
    <row r="10">
      <c r="A10" s="4" t="inlineStr">
        <is>
          <t>Investment Income, Dividend</t>
        </is>
      </c>
      <c r="B10" s="5" t="n">
        <v>300000</v>
      </c>
    </row>
    <row r="11">
      <c r="A11" s="4" t="inlineStr">
        <is>
          <t>kaleo [Member]</t>
        </is>
      </c>
    </row>
    <row r="12">
      <c r="A12" s="3" t="inlineStr">
        <is>
          <t>Schedule of Investments [Line Items]</t>
        </is>
      </c>
    </row>
    <row r="13">
      <c r="A13" s="4" t="inlineStr">
        <is>
          <t>Unrealized Gain (Loss) on Investments - kaleo</t>
        </is>
      </c>
      <c r="B13" s="5" t="n">
        <v>279000</v>
      </c>
      <c r="C13" s="5" t="n">
        <v>-36200000</v>
      </c>
      <c r="D13" s="5" t="n">
        <v>1197000</v>
      </c>
      <c r="E13" s="5" t="n">
        <v>-61000000</v>
      </c>
    </row>
    <row r="14">
      <c r="A14" s="4" t="inlineStr">
        <is>
          <t>Harbinger Capital Partners Special Situations Fund</t>
        </is>
      </c>
    </row>
    <row r="15">
      <c r="A15" s="3" t="inlineStr">
        <is>
          <t>Schedule of Investments [Line Items]</t>
        </is>
      </c>
    </row>
    <row r="16">
      <c r="A16" s="4" t="inlineStr">
        <is>
          <t>Gain (Loss) on Investments</t>
        </is>
      </c>
      <c r="B16" s="5" t="n">
        <v>-6000</v>
      </c>
      <c r="C16" s="5" t="n">
        <v>-115000</v>
      </c>
      <c r="D16" s="5" t="n">
        <v>-517000</v>
      </c>
      <c r="E16" s="5" t="n">
        <v>-296000</v>
      </c>
    </row>
    <row r="17">
      <c r="A17" s="4" t="inlineStr">
        <is>
          <t>Carrying value</t>
        </is>
      </c>
      <c r="B17" s="6" t="n">
        <v>200000</v>
      </c>
      <c r="C17" s="6" t="n">
        <v>800000</v>
      </c>
      <c r="D17" s="6" t="n">
        <v>200000</v>
      </c>
      <c r="E17" s="6" t="n">
        <v>800000</v>
      </c>
      <c r="F17" s="6" t="n">
        <v>7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6203</v>
      </c>
      <c r="C4" s="6" t="n">
        <v>-65213</v>
      </c>
      <c r="D4" s="6" t="n">
        <v>36472</v>
      </c>
      <c r="E4" s="6" t="n">
        <v>-76339</v>
      </c>
    </row>
    <row r="5">
      <c r="A5" s="3" t="inlineStr">
        <is>
          <t>Other comprehensive income (loss):</t>
        </is>
      </c>
    </row>
    <row r="6">
      <c r="A6" s="4" t="inlineStr">
        <is>
          <t>Unrealized foreign currency translation adjustment (net of tax benefit of $294 in 2021 and net of tax benefit of $19 in 2020)</t>
        </is>
      </c>
      <c r="B6" s="5" t="n">
        <v>-2788</v>
      </c>
      <c r="C6" s="5" t="n">
        <v>927</v>
      </c>
      <c r="D6" s="5" t="n">
        <v>-1443</v>
      </c>
      <c r="E6" s="5" t="n">
        <v>-11076</v>
      </c>
    </row>
    <row r="7">
      <c r="A7" s="4" t="inlineStr">
        <is>
          <t>Other Comprehensive Income (Loss), Cash Flow Hedge, Gain (Loss), after Reclassification and Tax</t>
        </is>
      </c>
      <c r="B7" s="5" t="n">
        <v>-717</v>
      </c>
      <c r="C7" s="5" t="n">
        <v>2213</v>
      </c>
      <c r="D7" s="5" t="n">
        <v>515</v>
      </c>
      <c r="E7" s="5" t="n">
        <v>-304</v>
      </c>
    </row>
    <row r="8">
      <c r="A8" s="4" t="inlineStr">
        <is>
          <t>Amortization of prior service costs and net gains or losses (net of tax of $927 in 2021 and net of tax of $836 in 2020)</t>
        </is>
      </c>
      <c r="B8" s="5" t="n">
        <v>3317</v>
      </c>
      <c r="C8" s="5" t="n">
        <v>2931</v>
      </c>
      <c r="D8" s="5" t="n">
        <v>9954</v>
      </c>
      <c r="E8" s="5" t="n">
        <v>8793</v>
      </c>
    </row>
    <row r="9">
      <c r="A9" s="4" t="inlineStr">
        <is>
          <t>Other comprehensive income (loss)</t>
        </is>
      </c>
      <c r="B9" s="5" t="n">
        <v>-188</v>
      </c>
      <c r="C9" s="5" t="n">
        <v>6071</v>
      </c>
      <c r="D9" s="5" t="n">
        <v>9026</v>
      </c>
      <c r="E9" s="5" t="n">
        <v>-2587</v>
      </c>
    </row>
    <row r="10">
      <c r="A10" s="4" t="inlineStr">
        <is>
          <t>Comprehensive income (loss)</t>
        </is>
      </c>
      <c r="B10" s="6" t="n">
        <v>6015</v>
      </c>
      <c r="C10" s="6" t="n">
        <v>-59142</v>
      </c>
      <c r="D10" s="6" t="n">
        <v>45498</v>
      </c>
      <c r="E10" s="6" t="n">
        <v>-789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Segment Reporting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ales</t>
        </is>
      </c>
      <c r="B4" s="6" t="n">
        <v>202253</v>
      </c>
      <c r="C4" s="6" t="n">
        <v>177917</v>
      </c>
      <c r="D4" s="6" t="n">
        <v>584937</v>
      </c>
      <c r="E4" s="6" t="n">
        <v>543544</v>
      </c>
    </row>
    <row r="5">
      <c r="A5" s="4" t="inlineStr">
        <is>
          <t>Sales as shown in the consolidated statements of income</t>
        </is>
      </c>
      <c r="B5" s="5" t="n">
        <v>209517</v>
      </c>
      <c r="C5" s="5" t="n">
        <v>184370</v>
      </c>
      <c r="D5" s="5" t="n">
        <v>605468</v>
      </c>
      <c r="E5" s="5" t="n">
        <v>562766</v>
      </c>
    </row>
    <row r="6">
      <c r="A6" s="4" t="inlineStr">
        <is>
          <t>Goodwill, Impairment Loss, Net of Tax</t>
        </is>
      </c>
      <c r="E6" s="5" t="n">
        <v>10500</v>
      </c>
    </row>
    <row r="7">
      <c r="A7" s="4" t="inlineStr">
        <is>
          <t>Total Segment Income (Loss)</t>
        </is>
      </c>
      <c r="B7" s="5" t="n">
        <v>17922</v>
      </c>
      <c r="C7" s="5" t="n">
        <v>24869</v>
      </c>
      <c r="D7" s="5" t="n">
        <v>80911</v>
      </c>
      <c r="E7" s="5" t="n">
        <v>62640</v>
      </c>
    </row>
    <row r="8">
      <c r="A8" s="4" t="inlineStr">
        <is>
          <t>Goodwill, Impairment Loss</t>
        </is>
      </c>
      <c r="B8" s="5" t="n">
        <v>0</v>
      </c>
      <c r="C8" s="5" t="n">
        <v>0</v>
      </c>
      <c r="D8" s="5" t="n">
        <v>0</v>
      </c>
      <c r="E8" s="5" t="n">
        <v>13696</v>
      </c>
    </row>
    <row r="9">
      <c r="A9" s="4" t="inlineStr">
        <is>
          <t>Gain (Loss) on Disposition of Assets</t>
        </is>
      </c>
      <c r="D9" s="5" t="n">
        <v>0</v>
      </c>
      <c r="E9" s="5" t="n">
        <v>-45054</v>
      </c>
    </row>
    <row r="10">
      <c r="A10" s="4" t="inlineStr">
        <is>
          <t>Income tax expense (benefit)</t>
        </is>
      </c>
      <c r="B10" s="5" t="n">
        <v>1908</v>
      </c>
      <c r="C10" s="5" t="n">
        <v>-5942</v>
      </c>
      <c r="D10" s="5" t="n">
        <v>10728</v>
      </c>
      <c r="E10" s="5" t="n">
        <v>-8308</v>
      </c>
    </row>
    <row r="11">
      <c r="A11" s="4" t="inlineStr">
        <is>
          <t>Interest income</t>
        </is>
      </c>
      <c r="B11" s="5" t="n">
        <v>8</v>
      </c>
      <c r="C11" s="5" t="n">
        <v>11</v>
      </c>
      <c r="D11" s="5" t="n">
        <v>40</v>
      </c>
      <c r="E11" s="5" t="n">
        <v>43</v>
      </c>
    </row>
    <row r="12">
      <c r="A12" s="4" t="inlineStr">
        <is>
          <t>Interest expense</t>
        </is>
      </c>
      <c r="B12" s="5" t="n">
        <v>842</v>
      </c>
      <c r="C12" s="5" t="n">
        <v>494</v>
      </c>
      <c r="D12" s="5" t="n">
        <v>2555</v>
      </c>
      <c r="E12" s="5" t="n">
        <v>1598</v>
      </c>
    </row>
    <row r="13">
      <c r="A13" s="4" t="inlineStr">
        <is>
          <t>(Gain) loss on investment in kaléo accounted for under the fair value method</t>
        </is>
      </c>
      <c r="D13" s="5" t="n">
        <v>-879</v>
      </c>
      <c r="E13" s="5" t="n">
        <v>61000</v>
      </c>
    </row>
    <row r="14">
      <c r="A14" s="4" t="inlineStr">
        <is>
          <t>Stock option-based compensation costs</t>
        </is>
      </c>
      <c r="B14" s="5" t="n">
        <v>675</v>
      </c>
      <c r="C14" s="5" t="n">
        <v>518</v>
      </c>
      <c r="D14" s="5" t="n">
        <v>1819</v>
      </c>
      <c r="E14" s="5" t="n">
        <v>1786</v>
      </c>
    </row>
    <row r="15">
      <c r="A15" s="4" t="inlineStr">
        <is>
          <t>Corporate expenses, net</t>
        </is>
      </c>
      <c r="B15" s="5" t="n">
        <v>8555</v>
      </c>
      <c r="C15" s="5" t="n">
        <v>10586</v>
      </c>
      <c r="D15" s="5" t="n">
        <v>30470</v>
      </c>
      <c r="E15" s="5" t="n">
        <v>29915</v>
      </c>
    </row>
    <row r="16">
      <c r="A16" s="4" t="inlineStr">
        <is>
          <t>Income (loss) from continuing operations before income taxes</t>
        </is>
      </c>
      <c r="B16" s="5" t="n">
        <v>8137</v>
      </c>
      <c r="C16" s="5" t="n">
        <v>-22918</v>
      </c>
      <c r="D16" s="5" t="n">
        <v>47304</v>
      </c>
      <c r="E16" s="5" t="n">
        <v>-31616</v>
      </c>
    </row>
    <row r="17">
      <c r="A17" s="4" t="inlineStr">
        <is>
          <t>Income from continuing operations</t>
        </is>
      </c>
      <c r="B17" s="5" t="n">
        <v>6229</v>
      </c>
      <c r="C17" s="5" t="n">
        <v>-16976</v>
      </c>
      <c r="D17" s="5" t="n">
        <v>36576</v>
      </c>
      <c r="E17" s="5" t="n">
        <v>-23308</v>
      </c>
    </row>
    <row r="18">
      <c r="A18" s="4" t="inlineStr">
        <is>
          <t>Income (loss) from discontinued operations, net of tax</t>
        </is>
      </c>
      <c r="B18" s="5" t="n">
        <v>-26</v>
      </c>
      <c r="C18" s="5" t="n">
        <v>-48237</v>
      </c>
      <c r="D18" s="5" t="n">
        <v>-104</v>
      </c>
      <c r="E18" s="5" t="n">
        <v>-53031</v>
      </c>
    </row>
    <row r="19">
      <c r="A19" s="4" t="inlineStr">
        <is>
          <t>Net Income (Loss) Attributable to Parent</t>
        </is>
      </c>
      <c r="B19" s="5" t="n">
        <v>6203</v>
      </c>
      <c r="C19" s="5" t="n">
        <v>-65213</v>
      </c>
      <c r="D19" s="5" t="n">
        <v>36472</v>
      </c>
      <c r="E19" s="5" t="n">
        <v>-76339</v>
      </c>
    </row>
    <row r="20">
      <c r="A20" s="4" t="inlineStr">
        <is>
          <t>kaleo [Member]</t>
        </is>
      </c>
    </row>
    <row r="21">
      <c r="A21" s="3" t="inlineStr">
        <is>
          <t>Segment Reporting Information [Line Items]</t>
        </is>
      </c>
    </row>
    <row r="22">
      <c r="A22" s="4" t="inlineStr">
        <is>
          <t>(Gain) loss on investment in kaléo accounted for under the fair value method</t>
        </is>
      </c>
      <c r="B22" s="5" t="n">
        <v>279</v>
      </c>
      <c r="C22" s="5" t="n">
        <v>-36200</v>
      </c>
      <c r="D22" s="5" t="n">
        <v>1197</v>
      </c>
      <c r="E22" s="5" t="n">
        <v>-61000</v>
      </c>
    </row>
    <row r="23">
      <c r="A23" s="4" t="inlineStr">
        <is>
          <t>Aluminum Extrusions [Member]</t>
        </is>
      </c>
    </row>
    <row r="24">
      <c r="A24" s="3" t="inlineStr">
        <is>
          <t>Segment Reporting Information [Line Items]</t>
        </is>
      </c>
    </row>
    <row r="25">
      <c r="A25" s="4" t="inlineStr">
        <is>
          <t>Sales</t>
        </is>
      </c>
      <c r="B25" s="5" t="n">
        <v>137086</v>
      </c>
      <c r="C25" s="5" t="n">
        <v>115621</v>
      </c>
      <c r="D25" s="5" t="n">
        <v>394492</v>
      </c>
      <c r="E25" s="5" t="n">
        <v>339566</v>
      </c>
    </row>
    <row r="26">
      <c r="A26" s="4" t="inlineStr">
        <is>
          <t>Earnings before interest, taxes, depreciation and amortization (EBITDA)</t>
        </is>
      </c>
      <c r="B26" s="5" t="n">
        <v>12038</v>
      </c>
      <c r="C26" s="5" t="n">
        <v>16540</v>
      </c>
      <c r="D26" s="5" t="n">
        <v>45062</v>
      </c>
      <c r="E26" s="5" t="n">
        <v>41496</v>
      </c>
    </row>
    <row r="27">
      <c r="A27" s="4" t="inlineStr">
        <is>
          <t>EBITDA</t>
        </is>
      </c>
      <c r="B27" s="5" t="n">
        <v>-160</v>
      </c>
      <c r="C27" s="5" t="n">
        <v>-720</v>
      </c>
      <c r="D27" s="5" t="n">
        <v>-223</v>
      </c>
      <c r="E27" s="5" t="n">
        <v>-2637</v>
      </c>
    </row>
    <row r="28">
      <c r="A28" s="4" t="inlineStr">
        <is>
          <t>Depreciation, Depletion and Amortization</t>
        </is>
      </c>
      <c r="B28" s="5" t="n">
        <v>-3900</v>
      </c>
      <c r="C28" s="5" t="n">
        <v>-4251</v>
      </c>
      <c r="D28" s="5" t="n">
        <v>-12062</v>
      </c>
      <c r="E28" s="5" t="n">
        <v>-12632</v>
      </c>
    </row>
    <row r="29">
      <c r="A29" s="4" t="inlineStr">
        <is>
          <t>Earnings before interest and taxes (EBIT)</t>
        </is>
      </c>
      <c r="B29" s="5" t="n">
        <v>8138</v>
      </c>
      <c r="C29" s="5" t="n">
        <v>12289</v>
      </c>
      <c r="D29" s="5" t="n">
        <v>33000</v>
      </c>
      <c r="E29" s="5" t="n">
        <v>28864</v>
      </c>
    </row>
    <row r="30">
      <c r="A30" s="4" t="inlineStr">
        <is>
          <t>Goodwill, Impairment Loss</t>
        </is>
      </c>
      <c r="B30" s="5" t="n">
        <v>0</v>
      </c>
      <c r="C30" s="5" t="n">
        <v>0</v>
      </c>
      <c r="D30" s="5" t="n">
        <v>0</v>
      </c>
      <c r="E30" s="5" t="n">
        <v>-13696</v>
      </c>
    </row>
    <row r="31">
      <c r="A31" s="4" t="inlineStr">
        <is>
          <t>PE Films [Member]</t>
        </is>
      </c>
    </row>
    <row r="32">
      <c r="A32" s="3" t="inlineStr">
        <is>
          <t>Segment Reporting Information [Line Items]</t>
        </is>
      </c>
    </row>
    <row r="33">
      <c r="A33" s="4" t="inlineStr">
        <is>
          <t>Sales</t>
        </is>
      </c>
      <c r="B33" s="5" t="n">
        <v>28501</v>
      </c>
      <c r="C33" s="5" t="n">
        <v>26440</v>
      </c>
      <c r="D33" s="5" t="n">
        <v>87885</v>
      </c>
      <c r="E33" s="5" t="n">
        <v>103444</v>
      </c>
    </row>
    <row r="34">
      <c r="A34" s="4" t="inlineStr">
        <is>
          <t>Earnings before interest, taxes, depreciation and amortization (EBITDA)</t>
        </is>
      </c>
      <c r="B34" s="5" t="n">
        <v>4821</v>
      </c>
      <c r="C34" s="5" t="n">
        <v>6041</v>
      </c>
      <c r="D34" s="5" t="n">
        <v>21035</v>
      </c>
      <c r="E34" s="5" t="n">
        <v>33928</v>
      </c>
    </row>
    <row r="35">
      <c r="A35" s="4" t="inlineStr">
        <is>
          <t>EBITDA</t>
        </is>
      </c>
      <c r="B35" s="5" t="n">
        <v>-182</v>
      </c>
      <c r="C35" s="5" t="n">
        <v>-56</v>
      </c>
      <c r="D35" s="5" t="n">
        <v>-457</v>
      </c>
      <c r="E35" s="5" t="n">
        <v>-225</v>
      </c>
    </row>
    <row r="36">
      <c r="A36" s="4" t="inlineStr">
        <is>
          <t>Depreciation, Depletion and Amortization</t>
        </is>
      </c>
      <c r="B36" s="5" t="n">
        <v>-1591</v>
      </c>
      <c r="C36" s="5" t="n">
        <v>-1785</v>
      </c>
      <c r="D36" s="5" t="n">
        <v>-4681</v>
      </c>
      <c r="E36" s="5" t="n">
        <v>-4868</v>
      </c>
    </row>
    <row r="37">
      <c r="A37" s="4" t="inlineStr">
        <is>
          <t>Earnings before interest and taxes (EBIT)</t>
        </is>
      </c>
      <c r="B37" s="5" t="n">
        <v>3230</v>
      </c>
      <c r="C37" s="5" t="n">
        <v>4256</v>
      </c>
      <c r="D37" s="5" t="n">
        <v>16354</v>
      </c>
      <c r="E37" s="5" t="n">
        <v>29060</v>
      </c>
    </row>
    <row r="38">
      <c r="A38" s="4" t="inlineStr">
        <is>
          <t>Flexible Packaging Films [Member] [Domain]</t>
        </is>
      </c>
    </row>
    <row r="39">
      <c r="A39" s="3" t="inlineStr">
        <is>
          <t>Segment Reporting Information [Line Items]</t>
        </is>
      </c>
    </row>
    <row r="40">
      <c r="A40" s="4" t="inlineStr">
        <is>
          <t>Sales</t>
        </is>
      </c>
      <c r="B40" s="5" t="n">
        <v>36666</v>
      </c>
      <c r="C40" s="5" t="n">
        <v>35856</v>
      </c>
      <c r="D40" s="5" t="n">
        <v>102560</v>
      </c>
      <c r="E40" s="5" t="n">
        <v>100534</v>
      </c>
    </row>
    <row r="41">
      <c r="A41" s="4" t="inlineStr">
        <is>
          <t>EBITDA</t>
        </is>
      </c>
      <c r="B41" s="5" t="n">
        <v>-7</v>
      </c>
      <c r="C41" s="5" t="n">
        <v>-3</v>
      </c>
      <c r="D41" s="5" t="n">
        <v>8407</v>
      </c>
      <c r="E41" s="5" t="n">
        <v>-14</v>
      </c>
    </row>
    <row r="42">
      <c r="A42" s="4" t="inlineStr">
        <is>
          <t>Flexible Packaging Films [Member]</t>
        </is>
      </c>
    </row>
    <row r="43">
      <c r="A43" s="3" t="inlineStr">
        <is>
          <t>Segment Reporting Information [Line Items]</t>
        </is>
      </c>
    </row>
    <row r="44">
      <c r="A44" s="4" t="inlineStr">
        <is>
          <t>Earnings before interest, taxes, depreciation and amortization (EBITDA)</t>
        </is>
      </c>
      <c r="B44" s="5" t="n">
        <v>7396</v>
      </c>
      <c r="C44" s="5" t="n">
        <v>9546</v>
      </c>
      <c r="D44" s="5" t="n">
        <v>25296</v>
      </c>
      <c r="E44" s="5" t="n">
        <v>22594</v>
      </c>
    </row>
    <row r="45">
      <c r="A45" s="4" t="inlineStr">
        <is>
          <t>Depreciation, Depletion and Amortization</t>
        </is>
      </c>
      <c r="B45" s="5" t="n">
        <v>-493</v>
      </c>
      <c r="C45" s="5" t="n">
        <v>-443</v>
      </c>
      <c r="D45" s="5" t="n">
        <v>-1466</v>
      </c>
      <c r="E45" s="5" t="n">
        <v>-1306</v>
      </c>
    </row>
    <row r="46">
      <c r="A46" s="4" t="inlineStr">
        <is>
          <t>Earnings before interest and taxes (EBIT)</t>
        </is>
      </c>
      <c r="B46" s="5" t="n">
        <v>6903</v>
      </c>
      <c r="C46" s="5" t="n">
        <v>9103</v>
      </c>
      <c r="D46" s="5" t="n">
        <v>23830</v>
      </c>
      <c r="E46" s="5" t="n">
        <v>21288</v>
      </c>
    </row>
    <row r="47">
      <c r="A47" s="4" t="inlineStr">
        <is>
          <t>Shipping and Handling [Member]</t>
        </is>
      </c>
    </row>
    <row r="48">
      <c r="A48" s="3" t="inlineStr">
        <is>
          <t>Segment Reporting Information [Line Items]</t>
        </is>
      </c>
    </row>
    <row r="49">
      <c r="A49" s="4" t="inlineStr">
        <is>
          <t>Cost of goods sold</t>
        </is>
      </c>
      <c r="B49" s="5" t="n">
        <v>7264</v>
      </c>
      <c r="C49" s="5" t="n">
        <v>6453</v>
      </c>
      <c r="D49" s="5" t="n">
        <v>20531</v>
      </c>
      <c r="E49" s="5" t="n">
        <v>19222</v>
      </c>
    </row>
    <row r="50">
      <c r="A50" s="4" t="inlineStr">
        <is>
          <t>Surface Protection Films [Member] | PE Films [Member]</t>
        </is>
      </c>
    </row>
    <row r="51">
      <c r="A51" s="3" t="inlineStr">
        <is>
          <t>Segment Reporting Information [Line Items]</t>
        </is>
      </c>
    </row>
    <row r="52">
      <c r="A52" s="4" t="inlineStr">
        <is>
          <t>Sales</t>
        </is>
      </c>
      <c r="B52" s="5" t="n">
        <v>20905</v>
      </c>
      <c r="C52" s="5" t="n">
        <v>19868</v>
      </c>
      <c r="D52" s="5" t="n">
        <v>65997</v>
      </c>
      <c r="E52" s="5" t="n">
        <v>79919</v>
      </c>
    </row>
    <row r="53">
      <c r="A53" s="4" t="inlineStr">
        <is>
          <t>Films For Other Markets [Member] | PE Films [Member]</t>
        </is>
      </c>
    </row>
    <row r="54">
      <c r="A54" s="3" t="inlineStr">
        <is>
          <t>Segment Reporting Information [Line Items]</t>
        </is>
      </c>
    </row>
    <row r="55">
      <c r="A55" s="4" t="inlineStr">
        <is>
          <t>Sales</t>
        </is>
      </c>
      <c r="B55" s="5" t="n">
        <v>0</v>
      </c>
      <c r="C55" s="5" t="n">
        <v>1530</v>
      </c>
      <c r="D55" s="5" t="n">
        <v>0</v>
      </c>
      <c r="E55" s="5" t="n">
        <v>6263</v>
      </c>
    </row>
    <row r="56">
      <c r="A56" s="4" t="inlineStr">
        <is>
          <t>Film Products Subtotal [Member] | PE Films [Member]</t>
        </is>
      </c>
    </row>
    <row r="57">
      <c r="A57" s="3" t="inlineStr">
        <is>
          <t>Segment Reporting Information [Line Items]</t>
        </is>
      </c>
    </row>
    <row r="58">
      <c r="A58" s="4" t="inlineStr">
        <is>
          <t>Sales</t>
        </is>
      </c>
      <c r="B58" s="5" t="n">
        <v>28501</v>
      </c>
      <c r="C58" s="5" t="n">
        <v>26440</v>
      </c>
      <c r="D58" s="5" t="n">
        <v>87885</v>
      </c>
      <c r="E58" s="5" t="n">
        <v>103444</v>
      </c>
    </row>
    <row r="59">
      <c r="A59" s="4" t="inlineStr">
        <is>
          <t>Nonresidential Building And Construction [Member] | Aluminum Extrusions [Member]</t>
        </is>
      </c>
    </row>
    <row r="60">
      <c r="A60" s="3" t="inlineStr">
        <is>
          <t>Segment Reporting Information [Line Items]</t>
        </is>
      </c>
    </row>
    <row r="61">
      <c r="A61" s="4" t="inlineStr">
        <is>
          <t>Sales</t>
        </is>
      </c>
      <c r="B61" s="5" t="n">
        <v>68590</v>
      </c>
      <c r="C61" s="5" t="n">
        <v>62611</v>
      </c>
      <c r="D61" s="5" t="n">
        <v>195941</v>
      </c>
      <c r="E61" s="5" t="n">
        <v>190476</v>
      </c>
    </row>
    <row r="62">
      <c r="A62" s="4" t="inlineStr">
        <is>
          <t>Consumer Durables [Member] | Aluminum Extrusions [Member]</t>
        </is>
      </c>
    </row>
    <row r="63">
      <c r="A63" s="3" t="inlineStr">
        <is>
          <t>Segment Reporting Information [Line Items]</t>
        </is>
      </c>
    </row>
    <row r="64">
      <c r="A64" s="4" t="inlineStr">
        <is>
          <t>Sales</t>
        </is>
      </c>
      <c r="B64" s="5" t="n">
        <v>12873</v>
      </c>
      <c r="C64" s="5" t="n">
        <v>11160</v>
      </c>
      <c r="D64" s="5" t="n">
        <v>39611</v>
      </c>
      <c r="E64" s="5" t="n">
        <v>31491</v>
      </c>
    </row>
    <row r="65">
      <c r="A65" s="4" t="inlineStr">
        <is>
          <t>Distribution [Member] | Aluminum Extrusions [Member]</t>
        </is>
      </c>
    </row>
    <row r="66">
      <c r="A66" s="3" t="inlineStr">
        <is>
          <t>Segment Reporting Information [Line Items]</t>
        </is>
      </c>
    </row>
    <row r="67">
      <c r="A67" s="4" t="inlineStr">
        <is>
          <t>Sales</t>
        </is>
      </c>
      <c r="B67" s="5" t="n">
        <v>12693</v>
      </c>
      <c r="C67" s="5" t="n">
        <v>7796</v>
      </c>
      <c r="D67" s="5" t="n">
        <v>30478</v>
      </c>
      <c r="E67" s="5" t="n">
        <v>22055</v>
      </c>
    </row>
    <row r="68">
      <c r="A68" s="4" t="inlineStr">
        <is>
          <t>Automotive [Member] | Aluminum Extrusions [Member]</t>
        </is>
      </c>
    </row>
    <row r="69">
      <c r="A69" s="3" t="inlineStr">
        <is>
          <t>Segment Reporting Information [Line Items]</t>
        </is>
      </c>
    </row>
    <row r="70">
      <c r="A70" s="4" t="inlineStr">
        <is>
          <t>Sales</t>
        </is>
      </c>
      <c r="B70" s="5" t="n">
        <v>10150</v>
      </c>
      <c r="C70" s="5" t="n">
        <v>10332</v>
      </c>
      <c r="D70" s="5" t="n">
        <v>32750</v>
      </c>
      <c r="E70" s="5" t="n">
        <v>25375</v>
      </c>
    </row>
    <row r="71">
      <c r="A71" s="4" t="inlineStr">
        <is>
          <t>Residential Building And Construction [Member] | Aluminum Extrusions [Member]</t>
        </is>
      </c>
    </row>
    <row r="72">
      <c r="A72" s="3" t="inlineStr">
        <is>
          <t>Segment Reporting Information [Line Items]</t>
        </is>
      </c>
    </row>
    <row r="73">
      <c r="A73" s="4" t="inlineStr">
        <is>
          <t>Sales</t>
        </is>
      </c>
      <c r="B73" s="5" t="n">
        <v>13154</v>
      </c>
      <c r="C73" s="5" t="n">
        <v>10149</v>
      </c>
      <c r="D73" s="5" t="n">
        <v>39755</v>
      </c>
      <c r="E73" s="5" t="n">
        <v>29016</v>
      </c>
    </row>
    <row r="74">
      <c r="A74" s="4" t="inlineStr">
        <is>
          <t>Machinery and Equipment BNL [Domain] | Aluminum Extrusions [Member]</t>
        </is>
      </c>
    </row>
    <row r="75">
      <c r="A75" s="3" t="inlineStr">
        <is>
          <t>Segment Reporting Information [Line Items]</t>
        </is>
      </c>
    </row>
    <row r="76">
      <c r="A76" s="4" t="inlineStr">
        <is>
          <t>Sales</t>
        </is>
      </c>
      <c r="B76" s="5" t="n">
        <v>11611</v>
      </c>
      <c r="C76" s="5" t="n">
        <v>7581</v>
      </c>
      <c r="D76" s="5" t="n">
        <v>31190</v>
      </c>
      <c r="E76" s="5" t="n">
        <v>23147</v>
      </c>
    </row>
    <row r="77">
      <c r="A77" s="4" t="inlineStr">
        <is>
          <t>Electrical [Member] | Aluminum Extrusions [Member]</t>
        </is>
      </c>
    </row>
    <row r="78">
      <c r="A78" s="3" t="inlineStr">
        <is>
          <t>Segment Reporting Information [Line Items]</t>
        </is>
      </c>
    </row>
    <row r="79">
      <c r="A79" s="4" t="inlineStr">
        <is>
          <t>Sales</t>
        </is>
      </c>
      <c r="B79" s="5" t="n">
        <v>8015</v>
      </c>
      <c r="C79" s="5" t="n">
        <v>5992</v>
      </c>
      <c r="D79" s="5" t="n">
        <v>24767</v>
      </c>
      <c r="E79" s="5" t="n">
        <v>18006</v>
      </c>
    </row>
    <row r="80">
      <c r="A80" s="4" t="inlineStr">
        <is>
          <t>Aluminum Extrusions Subtotal [Member] | Aluminum Extrusions [Member]</t>
        </is>
      </c>
    </row>
    <row r="81">
      <c r="A81" s="3" t="inlineStr">
        <is>
          <t>Segment Reporting Information [Line Items]</t>
        </is>
      </c>
    </row>
    <row r="82">
      <c r="A82" s="4" t="inlineStr">
        <is>
          <t>Sales</t>
        </is>
      </c>
      <c r="B82" s="5" t="n">
        <v>137086</v>
      </c>
      <c r="C82" s="5" t="n">
        <v>115621</v>
      </c>
      <c r="D82" s="5" t="n">
        <v>394492</v>
      </c>
      <c r="E82" s="5" t="n">
        <v>339566</v>
      </c>
    </row>
    <row r="83">
      <c r="A83" s="4" t="inlineStr">
        <is>
          <t>Product [Member]</t>
        </is>
      </c>
    </row>
    <row r="84">
      <c r="A84" s="3" t="inlineStr">
        <is>
          <t>Segment Reporting Information [Line Items]</t>
        </is>
      </c>
    </row>
    <row r="85">
      <c r="A85" s="4" t="inlineStr">
        <is>
          <t>Cost of goods sold</t>
        </is>
      </c>
      <c r="B85" s="5" t="n">
        <v>170756</v>
      </c>
      <c r="C85" s="5" t="n">
        <v>136008</v>
      </c>
      <c r="D85" s="5" t="n">
        <v>470733</v>
      </c>
      <c r="E85" s="5" t="n">
        <v>415212</v>
      </c>
    </row>
    <row r="86">
      <c r="A86" s="4" t="inlineStr">
        <is>
          <t>Overwrap films | PE Films [Member]</t>
        </is>
      </c>
    </row>
    <row r="87">
      <c r="A87" s="3" t="inlineStr">
        <is>
          <t>Segment Reporting Information [Line Items]</t>
        </is>
      </c>
    </row>
    <row r="88">
      <c r="A88" s="4" t="inlineStr">
        <is>
          <t>Sales</t>
        </is>
      </c>
      <c r="B88" s="6" t="n">
        <v>7596</v>
      </c>
      <c r="C88" s="6" t="n">
        <v>5042</v>
      </c>
      <c r="D88" s="6" t="n">
        <v>21888</v>
      </c>
      <c r="E88" s="6" t="n">
        <v>172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Schedule Of Identifiable Assets By Segment) (Details) - USD ($) $ in Thousands</t>
        </is>
      </c>
      <c r="B1" s="2" t="inlineStr">
        <is>
          <t>Sep. 30, 2021</t>
        </is>
      </c>
      <c r="C1" s="2" t="inlineStr">
        <is>
          <t>Dec. 31, 2020</t>
        </is>
      </c>
      <c r="D1" s="2" t="inlineStr">
        <is>
          <t>Sep. 30, 2020</t>
        </is>
      </c>
      <c r="E1" s="2" t="inlineStr">
        <is>
          <t>Dec. 31, 2019</t>
        </is>
      </c>
    </row>
    <row r="2">
      <c r="A2" s="4" t="inlineStr">
        <is>
          <t>Subtotal</t>
        </is>
      </c>
      <c r="B2" s="6" t="n">
        <v>458499</v>
      </c>
      <c r="C2" s="6" t="n">
        <v>430026</v>
      </c>
    </row>
    <row r="3">
      <c r="A3" s="4" t="inlineStr">
        <is>
          <t>General corporate</t>
        </is>
      </c>
      <c r="B3" s="5" t="n">
        <v>56780</v>
      </c>
      <c r="C3" s="5" t="n">
        <v>71508</v>
      </c>
    </row>
    <row r="4">
      <c r="A4" s="4" t="inlineStr">
        <is>
          <t>Cash, cash equivalents, and restricted cash at beginning of period</t>
        </is>
      </c>
      <c r="B4" s="5" t="n">
        <v>30253</v>
      </c>
      <c r="C4" s="5" t="n">
        <v>11846</v>
      </c>
      <c r="D4" s="6" t="n">
        <v>35022</v>
      </c>
      <c r="E4" s="6" t="n">
        <v>31422</v>
      </c>
    </row>
    <row r="5">
      <c r="A5" s="4" t="inlineStr">
        <is>
          <t>Disposal Group, Including Discontinued Operation, Assets</t>
        </is>
      </c>
      <c r="B5" s="5" t="n">
        <v>302</v>
      </c>
      <c r="C5" s="5" t="n">
        <v>1490</v>
      </c>
    </row>
    <row r="6">
      <c r="A6" s="4" t="inlineStr">
        <is>
          <t>Total assets</t>
        </is>
      </c>
      <c r="B6" s="5" t="n">
        <v>545834</v>
      </c>
      <c r="C6" s="5" t="n">
        <v>514870</v>
      </c>
    </row>
    <row r="7">
      <c r="A7" s="4" t="inlineStr">
        <is>
          <t>PE Films [Member]</t>
        </is>
      </c>
    </row>
    <row r="8">
      <c r="A8" s="4" t="inlineStr">
        <is>
          <t>Total assets</t>
        </is>
      </c>
      <c r="B8" s="5" t="n">
        <v>111690</v>
      </c>
      <c r="C8" s="5" t="n">
        <v>119013</v>
      </c>
    </row>
    <row r="9">
      <c r="A9" s="4" t="inlineStr">
        <is>
          <t>Flexible Packaging Films [Member] [Domain]</t>
        </is>
      </c>
    </row>
    <row r="10">
      <c r="A10" s="4" t="inlineStr">
        <is>
          <t>Total assets</t>
        </is>
      </c>
      <c r="B10" s="5" t="n">
        <v>72626</v>
      </c>
      <c r="C10" s="5" t="n">
        <v>66453</v>
      </c>
    </row>
    <row r="11">
      <c r="A11" s="4" t="inlineStr">
        <is>
          <t>Aluminum Extrusions [Member]</t>
        </is>
      </c>
    </row>
    <row r="12">
      <c r="A12" s="4" t="inlineStr">
        <is>
          <t>Total assets</t>
        </is>
      </c>
      <c r="B12" s="6" t="n">
        <v>274183</v>
      </c>
      <c r="C12" s="6" t="n">
        <v>2445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Revenue by Geographic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Sales</t>
        </is>
      </c>
      <c r="B4" s="6" t="n">
        <v>202253</v>
      </c>
      <c r="C4" s="6" t="n">
        <v>177917</v>
      </c>
      <c r="D4" s="6" t="n">
        <v>584937</v>
      </c>
      <c r="E4" s="6" t="n">
        <v>543544</v>
      </c>
    </row>
    <row r="5">
      <c r="A5" s="4" t="inlineStr">
        <is>
          <t>UNITED STATES</t>
        </is>
      </c>
    </row>
    <row r="6">
      <c r="A6" s="3" t="inlineStr">
        <is>
          <t>Disaggregation of Revenue [Line Items]</t>
        </is>
      </c>
    </row>
    <row r="7">
      <c r="A7" s="4" t="inlineStr">
        <is>
          <t>Sales</t>
        </is>
      </c>
      <c r="B7" s="5" t="n">
        <v>157969</v>
      </c>
      <c r="C7" s="5" t="n">
        <v>129654</v>
      </c>
      <c r="D7" s="5" t="n">
        <v>447585</v>
      </c>
      <c r="E7" s="5" t="n">
        <v>395207</v>
      </c>
    </row>
    <row r="8">
      <c r="A8" s="4" t="inlineStr">
        <is>
          <t>PE Films [Member]</t>
        </is>
      </c>
    </row>
    <row r="9">
      <c r="A9" s="3" t="inlineStr">
        <is>
          <t>Disaggregation of Revenue [Line Items]</t>
        </is>
      </c>
    </row>
    <row r="10">
      <c r="A10" s="4" t="inlineStr">
        <is>
          <t>Sales</t>
        </is>
      </c>
      <c r="B10" s="5" t="n">
        <v>28501</v>
      </c>
      <c r="C10" s="5" t="n">
        <v>26440</v>
      </c>
      <c r="D10" s="5" t="n">
        <v>87885</v>
      </c>
      <c r="E10" s="5" t="n">
        <v>103444</v>
      </c>
    </row>
    <row r="11">
      <c r="A11" s="4" t="inlineStr">
        <is>
          <t>PE Films [Member] | Surface Protection Films [Member]</t>
        </is>
      </c>
    </row>
    <row r="12">
      <c r="A12" s="3" t="inlineStr">
        <is>
          <t>Disaggregation of Revenue [Line Items]</t>
        </is>
      </c>
    </row>
    <row r="13">
      <c r="A13" s="4" t="inlineStr">
        <is>
          <t>Sales</t>
        </is>
      </c>
      <c r="B13" s="5" t="n">
        <v>20905</v>
      </c>
      <c r="C13" s="5" t="n">
        <v>19868</v>
      </c>
      <c r="D13" s="5" t="n">
        <v>65997</v>
      </c>
      <c r="E13" s="5" t="n">
        <v>79919</v>
      </c>
    </row>
    <row r="14">
      <c r="A14" s="4" t="inlineStr">
        <is>
          <t>PE Films [Member] | Films For Other Markets [Member]</t>
        </is>
      </c>
    </row>
    <row r="15">
      <c r="A15" s="3" t="inlineStr">
        <is>
          <t>Disaggregation of Revenue [Line Items]</t>
        </is>
      </c>
    </row>
    <row r="16">
      <c r="A16" s="4" t="inlineStr">
        <is>
          <t>Sales</t>
        </is>
      </c>
      <c r="B16" s="5" t="n">
        <v>0</v>
      </c>
      <c r="C16" s="5" t="n">
        <v>1530</v>
      </c>
      <c r="D16" s="5" t="n">
        <v>0</v>
      </c>
      <c r="E16" s="5" t="n">
        <v>6263</v>
      </c>
    </row>
    <row r="17">
      <c r="A17" s="4" t="inlineStr">
        <is>
          <t>PE Films [Member] | Film Products Subtotal [Member]</t>
        </is>
      </c>
    </row>
    <row r="18">
      <c r="A18" s="3" t="inlineStr">
        <is>
          <t>Disaggregation of Revenue [Line Items]</t>
        </is>
      </c>
    </row>
    <row r="19">
      <c r="A19" s="4" t="inlineStr">
        <is>
          <t>Sales</t>
        </is>
      </c>
      <c r="B19" s="5" t="n">
        <v>28501</v>
      </c>
      <c r="C19" s="5" t="n">
        <v>26440</v>
      </c>
      <c r="D19" s="5" t="n">
        <v>87885</v>
      </c>
      <c r="E19" s="5" t="n">
        <v>103444</v>
      </c>
    </row>
    <row r="20">
      <c r="A20" s="4" t="inlineStr">
        <is>
          <t>Flexible Packaging Films [Member] [Domain]</t>
        </is>
      </c>
    </row>
    <row r="21">
      <c r="A21" s="3" t="inlineStr">
        <is>
          <t>Disaggregation of Revenue [Line Items]</t>
        </is>
      </c>
    </row>
    <row r="22">
      <c r="A22" s="4" t="inlineStr">
        <is>
          <t>Sales</t>
        </is>
      </c>
      <c r="B22" s="5" t="n">
        <v>36666</v>
      </c>
      <c r="C22" s="5" t="n">
        <v>35856</v>
      </c>
      <c r="D22" s="5" t="n">
        <v>102560</v>
      </c>
      <c r="E22" s="5" t="n">
        <v>100534</v>
      </c>
    </row>
    <row r="23">
      <c r="A23" s="4" t="inlineStr">
        <is>
          <t>Aluminum Extrusions [Member]</t>
        </is>
      </c>
    </row>
    <row r="24">
      <c r="A24" s="3" t="inlineStr">
        <is>
          <t>Disaggregation of Revenue [Line Items]</t>
        </is>
      </c>
    </row>
    <row r="25">
      <c r="A25" s="4" t="inlineStr">
        <is>
          <t>Sales</t>
        </is>
      </c>
      <c r="B25" s="5" t="n">
        <v>137086</v>
      </c>
      <c r="C25" s="5" t="n">
        <v>115621</v>
      </c>
      <c r="D25" s="5" t="n">
        <v>394492</v>
      </c>
      <c r="E25" s="5" t="n">
        <v>339566</v>
      </c>
    </row>
    <row r="26">
      <c r="A26" s="4" t="inlineStr">
        <is>
          <t>Aluminum Extrusions [Member] | Nonresidential Building And Construction [Member]</t>
        </is>
      </c>
    </row>
    <row r="27">
      <c r="A27" s="3" t="inlineStr">
        <is>
          <t>Disaggregation of Revenue [Line Items]</t>
        </is>
      </c>
    </row>
    <row r="28">
      <c r="A28" s="4" t="inlineStr">
        <is>
          <t>Sales</t>
        </is>
      </c>
      <c r="B28" s="5" t="n">
        <v>68590</v>
      </c>
      <c r="C28" s="5" t="n">
        <v>62611</v>
      </c>
      <c r="D28" s="5" t="n">
        <v>195941</v>
      </c>
      <c r="E28" s="5" t="n">
        <v>190476</v>
      </c>
    </row>
    <row r="29">
      <c r="A29" s="4" t="inlineStr">
        <is>
          <t>Aluminum Extrusions [Member] | Consumer Durables [Member]</t>
        </is>
      </c>
    </row>
    <row r="30">
      <c r="A30" s="3" t="inlineStr">
        <is>
          <t>Disaggregation of Revenue [Line Items]</t>
        </is>
      </c>
    </row>
    <row r="31">
      <c r="A31" s="4" t="inlineStr">
        <is>
          <t>Sales</t>
        </is>
      </c>
      <c r="B31" s="5" t="n">
        <v>12873</v>
      </c>
      <c r="C31" s="5" t="n">
        <v>11160</v>
      </c>
      <c r="D31" s="5" t="n">
        <v>39611</v>
      </c>
      <c r="E31" s="5" t="n">
        <v>31491</v>
      </c>
    </row>
    <row r="32">
      <c r="A32" s="4" t="inlineStr">
        <is>
          <t>Aluminum Extrusions [Member] | Distribution [Member]</t>
        </is>
      </c>
    </row>
    <row r="33">
      <c r="A33" s="3" t="inlineStr">
        <is>
          <t>Disaggregation of Revenue [Line Items]</t>
        </is>
      </c>
    </row>
    <row r="34">
      <c r="A34" s="4" t="inlineStr">
        <is>
          <t>Sales</t>
        </is>
      </c>
      <c r="B34" s="5" t="n">
        <v>12693</v>
      </c>
      <c r="C34" s="5" t="n">
        <v>7796</v>
      </c>
      <c r="D34" s="5" t="n">
        <v>30478</v>
      </c>
      <c r="E34" s="5" t="n">
        <v>22055</v>
      </c>
    </row>
    <row r="35">
      <c r="A35" s="4" t="inlineStr">
        <is>
          <t>Aluminum Extrusions [Member] | Automotive [Member]</t>
        </is>
      </c>
    </row>
    <row r="36">
      <c r="A36" s="3" t="inlineStr">
        <is>
          <t>Disaggregation of Revenue [Line Items]</t>
        </is>
      </c>
    </row>
    <row r="37">
      <c r="A37" s="4" t="inlineStr">
        <is>
          <t>Sales</t>
        </is>
      </c>
      <c r="B37" s="5" t="n">
        <v>10150</v>
      </c>
      <c r="C37" s="5" t="n">
        <v>10332</v>
      </c>
      <c r="D37" s="5" t="n">
        <v>32750</v>
      </c>
      <c r="E37" s="5" t="n">
        <v>25375</v>
      </c>
    </row>
    <row r="38">
      <c r="A38" s="4" t="inlineStr">
        <is>
          <t>Aluminum Extrusions [Member] | Residential Building And Construction [Member]</t>
        </is>
      </c>
    </row>
    <row r="39">
      <c r="A39" s="3" t="inlineStr">
        <is>
          <t>Disaggregation of Revenue [Line Items]</t>
        </is>
      </c>
    </row>
    <row r="40">
      <c r="A40" s="4" t="inlineStr">
        <is>
          <t>Sales</t>
        </is>
      </c>
      <c r="B40" s="5" t="n">
        <v>13154</v>
      </c>
      <c r="C40" s="5" t="n">
        <v>10149</v>
      </c>
      <c r="D40" s="5" t="n">
        <v>39755</v>
      </c>
      <c r="E40" s="5" t="n">
        <v>29016</v>
      </c>
    </row>
    <row r="41">
      <c r="A41" s="4" t="inlineStr">
        <is>
          <t>Aluminum Extrusions [Member] | Aluminum Extrusions Subtotal [Member]</t>
        </is>
      </c>
    </row>
    <row r="42">
      <c r="A42" s="3" t="inlineStr">
        <is>
          <t>Disaggregation of Revenue [Line Items]</t>
        </is>
      </c>
    </row>
    <row r="43">
      <c r="A43" s="4" t="inlineStr">
        <is>
          <t>Sales</t>
        </is>
      </c>
      <c r="B43" s="5" t="n">
        <v>137086</v>
      </c>
      <c r="C43" s="5" t="n">
        <v>115621</v>
      </c>
      <c r="D43" s="5" t="n">
        <v>394492</v>
      </c>
      <c r="E43" s="5" t="n">
        <v>339566</v>
      </c>
    </row>
    <row r="44">
      <c r="A44" s="4" t="inlineStr">
        <is>
          <t>Aluminum Extrusions [Member] | Machinery and Equipment BNL [Domain]</t>
        </is>
      </c>
    </row>
    <row r="45">
      <c r="A45" s="3" t="inlineStr">
        <is>
          <t>Disaggregation of Revenue [Line Items]</t>
        </is>
      </c>
    </row>
    <row r="46">
      <c r="A46" s="4" t="inlineStr">
        <is>
          <t>Sales</t>
        </is>
      </c>
      <c r="B46" s="5" t="n">
        <v>11611</v>
      </c>
      <c r="C46" s="5" t="n">
        <v>7581</v>
      </c>
      <c r="D46" s="5" t="n">
        <v>31190</v>
      </c>
      <c r="E46" s="5" t="n">
        <v>23147</v>
      </c>
    </row>
    <row r="47">
      <c r="A47" s="4" t="inlineStr">
        <is>
          <t>Aluminum Extrusions [Member] | Electrical [Member]</t>
        </is>
      </c>
    </row>
    <row r="48">
      <c r="A48" s="3" t="inlineStr">
        <is>
          <t>Disaggregation of Revenue [Line Items]</t>
        </is>
      </c>
    </row>
    <row r="49">
      <c r="A49" s="4" t="inlineStr">
        <is>
          <t>Sales</t>
        </is>
      </c>
      <c r="B49" s="5" t="n">
        <v>8015</v>
      </c>
      <c r="C49" s="5" t="n">
        <v>5992</v>
      </c>
      <c r="D49" s="5" t="n">
        <v>24767</v>
      </c>
      <c r="E49" s="5" t="n">
        <v>18006</v>
      </c>
    </row>
    <row r="50">
      <c r="A50" s="4" t="inlineStr">
        <is>
          <t>Exports From United States [Member] | Asia [Member]</t>
        </is>
      </c>
    </row>
    <row r="51">
      <c r="A51" s="3" t="inlineStr">
        <is>
          <t>Disaggregation of Revenue [Line Items]</t>
        </is>
      </c>
    </row>
    <row r="52">
      <c r="A52" s="4" t="inlineStr">
        <is>
          <t>Sales</t>
        </is>
      </c>
      <c r="B52" s="5" t="n">
        <v>12609</v>
      </c>
      <c r="C52" s="5" t="n">
        <v>14255</v>
      </c>
      <c r="D52" s="5" t="n">
        <v>43129</v>
      </c>
      <c r="E52" s="5" t="n">
        <v>59816</v>
      </c>
    </row>
    <row r="53">
      <c r="A53" s="4" t="inlineStr">
        <is>
          <t>Revenues</t>
        </is>
      </c>
      <c r="B53" s="5" t="n">
        <v>7400</v>
      </c>
      <c r="C53" s="5" t="n">
        <v>5900</v>
      </c>
      <c r="D53" s="5" t="n">
        <v>25000</v>
      </c>
      <c r="E53" s="5" t="n">
        <v>25100</v>
      </c>
    </row>
    <row r="54">
      <c r="A54" s="4" t="inlineStr">
        <is>
          <t>Exports From United States [Member] | CANADA</t>
        </is>
      </c>
    </row>
    <row r="55">
      <c r="A55" s="3" t="inlineStr">
        <is>
          <t>Disaggregation of Revenue [Line Items]</t>
        </is>
      </c>
    </row>
    <row r="56">
      <c r="A56" s="4" t="inlineStr">
        <is>
          <t>Sales</t>
        </is>
      </c>
      <c r="B56" s="5" t="n">
        <v>4107</v>
      </c>
      <c r="C56" s="5" t="n">
        <v>7200</v>
      </c>
      <c r="D56" s="5" t="n">
        <v>14145</v>
      </c>
      <c r="E56" s="5" t="n">
        <v>13359</v>
      </c>
    </row>
    <row r="57">
      <c r="A57" s="4" t="inlineStr">
        <is>
          <t>Exports From United States [Member] | Europe [Member]</t>
        </is>
      </c>
    </row>
    <row r="58">
      <c r="A58" s="3" t="inlineStr">
        <is>
          <t>Disaggregation of Revenue [Line Items]</t>
        </is>
      </c>
    </row>
    <row r="59">
      <c r="A59" s="4" t="inlineStr">
        <is>
          <t>Sales</t>
        </is>
      </c>
      <c r="B59" s="5" t="n">
        <v>1343</v>
      </c>
      <c r="C59" s="5" t="n">
        <v>1468</v>
      </c>
      <c r="D59" s="5" t="n">
        <v>3323</v>
      </c>
      <c r="E59" s="5" t="n">
        <v>4272</v>
      </c>
    </row>
    <row r="60">
      <c r="A60" s="4" t="inlineStr">
        <is>
          <t>Exports From United States [Member] | Latin America [Member]</t>
        </is>
      </c>
    </row>
    <row r="61">
      <c r="A61" s="3" t="inlineStr">
        <is>
          <t>Disaggregation of Revenue [Line Items]</t>
        </is>
      </c>
    </row>
    <row r="62">
      <c r="A62" s="4" t="inlineStr">
        <is>
          <t>Sales</t>
        </is>
      </c>
      <c r="B62" s="5" t="n">
        <v>1170</v>
      </c>
      <c r="C62" s="5" t="n">
        <v>465</v>
      </c>
      <c r="D62" s="5" t="n">
        <v>3630</v>
      </c>
      <c r="E62" s="5" t="n">
        <v>1953</v>
      </c>
    </row>
    <row r="63">
      <c r="A63" s="4" t="inlineStr">
        <is>
          <t>Operations Outside United States [Member] | BRAZIL</t>
        </is>
      </c>
    </row>
    <row r="64">
      <c r="A64" s="3" t="inlineStr">
        <is>
          <t>Disaggregation of Revenue [Line Items]</t>
        </is>
      </c>
    </row>
    <row r="65">
      <c r="A65" s="4" t="inlineStr">
        <is>
          <t>Sales</t>
        </is>
      </c>
      <c r="B65" s="6" t="n">
        <v>25055</v>
      </c>
      <c r="C65" s="6" t="n">
        <v>24875</v>
      </c>
      <c r="D65" s="6" t="n">
        <v>73125</v>
      </c>
      <c r="E65" s="6" t="n">
        <v>689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Line Items]</t>
        </is>
      </c>
    </row>
    <row r="4">
      <c r="A4" s="4" t="inlineStr">
        <is>
          <t>Income Tax Expense (Benefit)</t>
        </is>
      </c>
      <c r="B4" s="6" t="n">
        <v>1908</v>
      </c>
      <c r="C4" s="6" t="n">
        <v>-5942</v>
      </c>
      <c r="D4" s="6" t="n">
        <v>10728</v>
      </c>
      <c r="E4" s="6" t="n">
        <v>-8308</v>
      </c>
    </row>
    <row r="5">
      <c r="A5" s="4" t="inlineStr">
        <is>
          <t>Income (loss) from continuing operations before income taxes</t>
        </is>
      </c>
      <c r="B5" s="6" t="n">
        <v>8137</v>
      </c>
      <c r="C5" s="6" t="n">
        <v>-22918</v>
      </c>
      <c r="D5" s="6" t="n">
        <v>47304</v>
      </c>
      <c r="E5" s="6" t="n">
        <v>-31616</v>
      </c>
    </row>
    <row r="6">
      <c r="A6" s="4" t="inlineStr">
        <is>
          <t>Effective Income Tax Rate Reconciliation, Percent</t>
        </is>
      </c>
      <c r="D6" s="4" t="inlineStr">
        <is>
          <t>22.70%</t>
        </is>
      </c>
      <c r="E6" s="4" t="inlineStr">
        <is>
          <t>26.20%</t>
        </is>
      </c>
    </row>
    <row r="7">
      <c r="A7" s="4" t="inlineStr">
        <is>
          <t>Flexible Packaging Films [Member]</t>
        </is>
      </c>
    </row>
    <row r="8">
      <c r="A8" s="3" t="inlineStr">
        <is>
          <t>Income Taxes [Line Items]</t>
        </is>
      </c>
    </row>
    <row r="9">
      <c r="A9" s="4" t="inlineStr">
        <is>
          <t>Foreign Tax Credit - Brazil</t>
        </is>
      </c>
      <c r="D9" s="6" t="n">
        <v>8800</v>
      </c>
      <c r="E9" s="6" t="n">
        <v>3400</v>
      </c>
    </row>
    <row r="10">
      <c r="A10" s="4" t="inlineStr">
        <is>
          <t>Terphane Ltda [Member]</t>
        </is>
      </c>
    </row>
    <row r="11">
      <c r="A11" s="3" t="inlineStr">
        <is>
          <t>Income Taxes [Line Items]</t>
        </is>
      </c>
    </row>
    <row r="12">
      <c r="A12" s="4" t="inlineStr">
        <is>
          <t>Current Effective Tax Rate Including Social Contribution On Income</t>
        </is>
      </c>
      <c r="D12" s="4" t="inlineStr">
        <is>
          <t>15.25%</t>
        </is>
      </c>
    </row>
    <row r="13">
      <c r="A13" s="4" t="inlineStr">
        <is>
          <t>LengthBrazilianTaxIncentive</t>
        </is>
      </c>
      <c r="D13" s="4" t="inlineStr">
        <is>
          <t>13 years</t>
        </is>
      </c>
    </row>
    <row r="14">
      <c r="A14" s="4" t="inlineStr">
        <is>
          <t>Brazil</t>
        </is>
      </c>
    </row>
    <row r="15">
      <c r="A15" s="3" t="inlineStr">
        <is>
          <t>Income Taxes [Line Items]</t>
        </is>
      </c>
    </row>
    <row r="16">
      <c r="A16" s="4" t="inlineStr">
        <is>
          <t>Effective Income Tax Rate Reconciliation Federal Statutory Tax Rate Including Social Contribution On Income</t>
        </is>
      </c>
      <c r="D16" s="4" t="inlineStr">
        <is>
          <t>34.00%</t>
        </is>
      </c>
    </row>
    <row r="17">
      <c r="A17" s="4" t="inlineStr">
        <is>
          <t>Effective Income Tax Rate Reconciliation Federal Statutory Tax Rate Excluding Social Contribution On Income</t>
        </is>
      </c>
      <c r="D17" s="4" t="inlineStr">
        <is>
          <t>25.00%</t>
        </is>
      </c>
    </row>
    <row r="18">
      <c r="A18" s="4" t="inlineStr">
        <is>
          <t>Effective income tax rate reconciliation social contribution on income</t>
        </is>
      </c>
      <c r="D18" s="4" t="inlineStr">
        <is>
          <t>9.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 For Continuing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unt</t>
        </is>
      </c>
    </row>
    <row r="4">
      <c r="A4" s="4" t="inlineStr">
        <is>
          <t>Income tax (benefit) expense at federal statutory rate</t>
        </is>
      </c>
      <c r="D4" s="6" t="n">
        <v>9934</v>
      </c>
      <c r="E4" s="6" t="n">
        <v>-6639</v>
      </c>
    </row>
    <row r="5">
      <c r="A5" s="4" t="inlineStr">
        <is>
          <t>Foreign rate differences</t>
        </is>
      </c>
      <c r="D5" s="5" t="n">
        <v>4787</v>
      </c>
      <c r="E5" s="5" t="n">
        <v>2772</v>
      </c>
    </row>
    <row r="6">
      <c r="A6" s="4" t="inlineStr">
        <is>
          <t>U.S. Tax on Foreign Branch Income</t>
        </is>
      </c>
      <c r="D6" s="5" t="n">
        <v>4124</v>
      </c>
      <c r="E6" s="5" t="n">
        <v>656</v>
      </c>
    </row>
    <row r="7">
      <c r="A7" s="4" t="inlineStr">
        <is>
          <t>State taxes, net of federal income tax benefit</t>
        </is>
      </c>
      <c r="D7" s="5" t="n">
        <v>829</v>
      </c>
      <c r="E7" s="5" t="n">
        <v>-537</v>
      </c>
    </row>
    <row r="8">
      <c r="A8" s="4" t="inlineStr">
        <is>
          <t>Stock-based compensation</t>
        </is>
      </c>
      <c r="D8" s="5" t="n">
        <v>616</v>
      </c>
      <c r="E8" s="5" t="n">
        <v>240</v>
      </c>
    </row>
    <row r="9">
      <c r="A9" s="4" t="inlineStr">
        <is>
          <t>Non-deductible expenses</t>
        </is>
      </c>
      <c r="D9" s="5" t="n">
        <v>544</v>
      </c>
      <c r="E9" s="5" t="n">
        <v>312</v>
      </c>
    </row>
    <row r="10">
      <c r="A10" s="4" t="inlineStr">
        <is>
          <t>Valuation allowance for capital loss carry-forwards</t>
        </is>
      </c>
      <c r="D10" s="5" t="n">
        <v>74</v>
      </c>
      <c r="E10" s="5" t="n">
        <v>61</v>
      </c>
    </row>
    <row r="11">
      <c r="A11" s="4" t="inlineStr">
        <is>
          <t>Unremitted earnings from foreign operations</t>
        </is>
      </c>
      <c r="D11" s="5" t="n">
        <v>-117</v>
      </c>
      <c r="E11" s="5" t="n">
        <v>0</v>
      </c>
    </row>
    <row r="12">
      <c r="A12" s="4" t="inlineStr">
        <is>
          <t>Tax contingency accruals and tax settlements</t>
        </is>
      </c>
      <c r="D12" s="5" t="n">
        <v>0</v>
      </c>
      <c r="E12" s="5" t="n">
        <v>-148</v>
      </c>
    </row>
    <row r="13">
      <c r="A13" s="4" t="inlineStr">
        <is>
          <t>Tax impact of dividend received</t>
        </is>
      </c>
      <c r="D13" s="5" t="n">
        <v>-33</v>
      </c>
      <c r="E13" s="5" t="n">
        <v>0</v>
      </c>
    </row>
    <row r="14">
      <c r="A14" s="4" t="inlineStr">
        <is>
          <t>Changes in estimates related to prior year tax provision</t>
        </is>
      </c>
      <c r="D14" s="5" t="n">
        <v>-501</v>
      </c>
      <c r="E14" s="5" t="n">
        <v>-1001</v>
      </c>
    </row>
    <row r="15">
      <c r="A15" s="4" t="inlineStr">
        <is>
          <t>Research and development tax credit</t>
        </is>
      </c>
      <c r="D15" s="5" t="n">
        <v>-925</v>
      </c>
      <c r="E15" s="5" t="n">
        <v>-612</v>
      </c>
    </row>
    <row r="16">
      <c r="A16" s="4" t="inlineStr">
        <is>
          <t>Foreign tax incentives</t>
        </is>
      </c>
      <c r="D16" s="5" t="n">
        <v>-8838</v>
      </c>
      <c r="E16" s="5" t="n">
        <v>-3412</v>
      </c>
    </row>
    <row r="17">
      <c r="A17" s="4" t="inlineStr">
        <is>
          <t>Income tax expense (benefit) at effective income tax rate</t>
        </is>
      </c>
      <c r="B17" s="6" t="n">
        <v>1908</v>
      </c>
      <c r="C17" s="6" t="n">
        <v>-5942</v>
      </c>
      <c r="D17" s="6" t="n">
        <v>10728</v>
      </c>
      <c r="E17" s="6" t="n">
        <v>-8308</v>
      </c>
    </row>
    <row r="18">
      <c r="A18" s="3" t="inlineStr">
        <is>
          <t>Percent</t>
        </is>
      </c>
    </row>
    <row r="19">
      <c r="A19" s="4" t="inlineStr">
        <is>
          <t>Income tax expense at federal statutory rate</t>
        </is>
      </c>
      <c r="D19" s="4" t="inlineStr">
        <is>
          <t>21.00%</t>
        </is>
      </c>
      <c r="E19" s="4" t="inlineStr">
        <is>
          <t>21.00%</t>
        </is>
      </c>
    </row>
    <row r="20">
      <c r="A20" s="4" t="inlineStr">
        <is>
          <t>Foreign rate differences</t>
        </is>
      </c>
      <c r="D20" s="4" t="inlineStr">
        <is>
          <t>10.10%</t>
        </is>
      </c>
      <c r="E20" s="4" t="inlineStr">
        <is>
          <t>(8.80%)</t>
        </is>
      </c>
    </row>
    <row r="21">
      <c r="A21" s="4" t="inlineStr">
        <is>
          <t>Effective Income Tax Rate Reconciliation - U.S. Tax on Foreign Branch Income - Percentage</t>
        </is>
      </c>
      <c r="D21" s="4" t="inlineStr">
        <is>
          <t>8.70%</t>
        </is>
      </c>
      <c r="E21" s="4" t="inlineStr">
        <is>
          <t>(2.10%)</t>
        </is>
      </c>
    </row>
    <row r="22">
      <c r="A22" s="4" t="inlineStr">
        <is>
          <t>State taxes, net of federal income tax benefit</t>
        </is>
      </c>
      <c r="D22" s="4" t="inlineStr">
        <is>
          <t>1.80%</t>
        </is>
      </c>
      <c r="E22" s="4" t="inlineStr">
        <is>
          <t>1.70%</t>
        </is>
      </c>
    </row>
    <row r="23">
      <c r="A23" s="4" t="inlineStr">
        <is>
          <t>Effective Income Tax Rate Reconciliation, Nondeductible Expense, Share-based Payment Arrangement, Percent</t>
        </is>
      </c>
      <c r="D23" s="4" t="inlineStr">
        <is>
          <t>1.30%</t>
        </is>
      </c>
      <c r="E23" s="4" t="inlineStr">
        <is>
          <t>(0.80%)</t>
        </is>
      </c>
    </row>
    <row r="24">
      <c r="A24" s="4" t="inlineStr">
        <is>
          <t>Non-deductible expenses</t>
        </is>
      </c>
      <c r="D24" s="4" t="inlineStr">
        <is>
          <t>1.20%</t>
        </is>
      </c>
      <c r="E24" s="4" t="inlineStr">
        <is>
          <t>(1.00%)</t>
        </is>
      </c>
    </row>
    <row r="25">
      <c r="A25" s="4" t="inlineStr">
        <is>
          <t>Valuation allowance for capital loss carry-forwards</t>
        </is>
      </c>
      <c r="D25" s="4" t="inlineStr">
        <is>
          <t>0.20%</t>
        </is>
      </c>
      <c r="E25" s="4" t="inlineStr">
        <is>
          <t>(0.20%)</t>
        </is>
      </c>
    </row>
    <row r="26">
      <c r="A26" s="4" t="inlineStr">
        <is>
          <t>Unremitted earnings from foreign operations</t>
        </is>
      </c>
      <c r="D26" s="4" t="inlineStr">
        <is>
          <t>0.20%</t>
        </is>
      </c>
      <c r="E26" s="4" t="inlineStr">
        <is>
          <t>0.00%</t>
        </is>
      </c>
    </row>
    <row r="27">
      <c r="A27" s="4" t="inlineStr">
        <is>
          <t>Income tax contingency accruals and tax settlements</t>
        </is>
      </c>
      <c r="D27" s="4" t="inlineStr">
        <is>
          <t>0.00%</t>
        </is>
      </c>
      <c r="E27" s="4" t="inlineStr">
        <is>
          <t>0.50%</t>
        </is>
      </c>
    </row>
    <row r="28">
      <c r="A28" s="4" t="inlineStr">
        <is>
          <t>Effective Income Tax Rate Reconciliation, Deduction, Dividend, Percent</t>
        </is>
      </c>
      <c r="D28" s="4" t="inlineStr">
        <is>
          <t>(0.10%)</t>
        </is>
      </c>
      <c r="E28" s="4" t="inlineStr">
        <is>
          <t>0.00%</t>
        </is>
      </c>
    </row>
    <row r="29">
      <c r="A29" s="4" t="inlineStr">
        <is>
          <t>Changes in estimates related to prior year tax provision</t>
        </is>
      </c>
      <c r="D29" s="4" t="inlineStr">
        <is>
          <t>(1.10%)</t>
        </is>
      </c>
      <c r="E29" s="4" t="inlineStr">
        <is>
          <t>3.20%</t>
        </is>
      </c>
    </row>
    <row r="30">
      <c r="A30" s="4" t="inlineStr">
        <is>
          <t>Research and development tax credit</t>
        </is>
      </c>
      <c r="D30" s="4" t="inlineStr">
        <is>
          <t>(2.00%)</t>
        </is>
      </c>
      <c r="E30" s="4" t="inlineStr">
        <is>
          <t>1.90%</t>
        </is>
      </c>
    </row>
    <row r="31">
      <c r="A31" s="4" t="inlineStr">
        <is>
          <t>Foreign tax incentives</t>
        </is>
      </c>
      <c r="D31" s="4" t="inlineStr">
        <is>
          <t>(18.70%)</t>
        </is>
      </c>
      <c r="E31" s="4" t="inlineStr">
        <is>
          <t>10.80%</t>
        </is>
      </c>
    </row>
    <row r="32">
      <c r="A32" s="4" t="inlineStr">
        <is>
          <t>Effective Income Tax Rate Reconciliation, Percent</t>
        </is>
      </c>
      <c r="D32" s="4" t="inlineStr">
        <is>
          <t>22.70%</t>
        </is>
      </c>
      <c r="E32" s="4" t="inlineStr">
        <is>
          <t>26.20%</t>
        </is>
      </c>
    </row>
    <row r="33">
      <c r="A33" s="4" t="inlineStr">
        <is>
          <t>Effective income tax rate for income from continuing operations</t>
        </is>
      </c>
      <c r="D33" s="4" t="inlineStr">
        <is>
          <t>(22.70%)</t>
        </is>
      </c>
      <c r="E33" s="4" t="inlineStr">
        <is>
          <t>(26.2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ccounts and Other Receiva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Accounts Receivable, before Allowance for Credit Loss</t>
        </is>
      </c>
      <c r="B4" s="6" t="n">
        <v>99757</v>
      </c>
      <c r="D4" s="6" t="n">
        <v>99757</v>
      </c>
      <c r="F4" s="6" t="n">
        <v>89124</v>
      </c>
    </row>
    <row r="5">
      <c r="A5" s="4" t="inlineStr">
        <is>
          <t>Accounts Receivable, before Allowance for Credit Loss, Current</t>
        </is>
      </c>
      <c r="B5" s="5" t="n">
        <v>95773</v>
      </c>
      <c r="D5" s="5" t="n">
        <v>95773</v>
      </c>
      <c r="F5" s="5" t="n">
        <v>85274</v>
      </c>
    </row>
    <row r="6">
      <c r="A6" s="4" t="inlineStr">
        <is>
          <t>Accounts and other receivables, net</t>
        </is>
      </c>
      <c r="B6" s="5" t="n">
        <v>97185</v>
      </c>
      <c r="D6" s="5" t="n">
        <v>97185</v>
      </c>
      <c r="F6" s="5" t="n">
        <v>86327</v>
      </c>
    </row>
    <row r="7">
      <c r="A7" s="4" t="inlineStr">
        <is>
          <t>Other Receivables</t>
        </is>
      </c>
      <c r="B7" s="5" t="n">
        <v>3984</v>
      </c>
      <c r="D7" s="5" t="n">
        <v>3984</v>
      </c>
      <c r="F7" s="5" t="n">
        <v>3850</v>
      </c>
    </row>
    <row r="8">
      <c r="A8" s="4" t="inlineStr">
        <is>
          <t>Allowance for Doubtful Accounts, Premiums and Other Receivables</t>
        </is>
      </c>
      <c r="B8" s="5" t="n">
        <v>-2572</v>
      </c>
      <c r="D8" s="5" t="n">
        <v>-2572</v>
      </c>
      <c r="F8" s="6" t="n">
        <v>-2797</v>
      </c>
    </row>
    <row r="9">
      <c r="A9" s="4" t="inlineStr">
        <is>
          <t>Brazil One-time Tax Credit PIS/COFINS</t>
        </is>
      </c>
      <c r="B9" s="5" t="n">
        <v>0</v>
      </c>
      <c r="C9" s="6" t="n">
        <v>0</v>
      </c>
      <c r="D9" s="5" t="n">
        <v>8486</v>
      </c>
      <c r="E9" s="6" t="n">
        <v>0</v>
      </c>
    </row>
    <row r="10">
      <c r="A10" s="4" t="inlineStr">
        <is>
          <t>Brazil One-time Tax Credit PIS/COFINS Receivable</t>
        </is>
      </c>
      <c r="B10" s="6" t="n">
        <v>1500</v>
      </c>
      <c r="D10" s="6" t="n">
        <v>1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 tax (benefit)</t>
        </is>
      </c>
      <c r="B4" s="6" t="n">
        <v>-294</v>
      </c>
      <c r="C4" s="6" t="n">
        <v>-19</v>
      </c>
      <c r="D4" s="6" t="n">
        <v>-103</v>
      </c>
      <c r="E4" s="6" t="n">
        <v>-1125</v>
      </c>
    </row>
    <row r="5">
      <c r="A5" s="4" t="inlineStr">
        <is>
          <t>Other Comprehensive Income (Loss), Cash Flow Hedge, Gain (Loss), after Reclassification, Tax</t>
        </is>
      </c>
      <c r="B5" s="5" t="n">
        <v>-174</v>
      </c>
      <c r="C5" s="5" t="n">
        <v>618</v>
      </c>
      <c r="D5" s="5" t="n">
        <v>185</v>
      </c>
      <c r="E5" s="5" t="n">
        <v>-269</v>
      </c>
    </row>
    <row r="6">
      <c r="A6" s="4" t="inlineStr">
        <is>
          <t>Amortization of prior service costs and net gains or losses, tax</t>
        </is>
      </c>
      <c r="B6" s="6" t="n">
        <v>927</v>
      </c>
      <c r="C6" s="6" t="n">
        <v>836</v>
      </c>
      <c r="D6" s="6" t="n">
        <v>2773</v>
      </c>
      <c r="E6" s="6" t="n">
        <v>25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6472</v>
      </c>
      <c r="C4" s="6" t="n">
        <v>-76339</v>
      </c>
    </row>
    <row r="5">
      <c r="A5" s="3" t="inlineStr">
        <is>
          <t>Adjustments for noncash items:</t>
        </is>
      </c>
    </row>
    <row r="6">
      <c r="A6" s="4" t="inlineStr">
        <is>
          <t>Depreciation</t>
        </is>
      </c>
      <c r="B6" s="5" t="n">
        <v>16169</v>
      </c>
      <c r="C6" s="5" t="n">
        <v>23218</v>
      </c>
    </row>
    <row r="7">
      <c r="A7" s="4" t="inlineStr">
        <is>
          <t>Amortization of identifiable intangibles</t>
        </is>
      </c>
      <c r="B7" s="5" t="n">
        <v>2170</v>
      </c>
      <c r="C7" s="5" t="n">
        <v>2264</v>
      </c>
    </row>
    <row r="8">
      <c r="A8" s="4" t="inlineStr">
        <is>
          <t>Reduction of right-of-use lease asset</t>
        </is>
      </c>
      <c r="B8" s="5" t="n">
        <v>1582</v>
      </c>
      <c r="C8" s="5" t="n">
        <v>2102</v>
      </c>
    </row>
    <row r="9">
      <c r="A9" s="4" t="inlineStr">
        <is>
          <t>Goodwill, Impairment Loss</t>
        </is>
      </c>
      <c r="B9" s="5" t="n">
        <v>0</v>
      </c>
      <c r="C9" s="5" t="n">
        <v>13696</v>
      </c>
    </row>
    <row r="10">
      <c r="A10" s="4" t="inlineStr">
        <is>
          <t>Stock-based compensation expense</t>
        </is>
      </c>
      <c r="B10" s="5" t="n">
        <v>3227</v>
      </c>
      <c r="C10" s="5" t="n">
        <v>4120</v>
      </c>
    </row>
    <row r="11">
      <c r="A11" s="4" t="inlineStr">
        <is>
          <t>Deferred income taxes</t>
        </is>
      </c>
      <c r="B11" s="5" t="n">
        <v>4120</v>
      </c>
      <c r="C11" s="5" t="n">
        <v>-19492</v>
      </c>
    </row>
    <row r="12">
      <c r="A12" s="4" t="inlineStr">
        <is>
          <t>Accrued pension and post-retirement benefits</t>
        </is>
      </c>
      <c r="B12" s="5" t="n">
        <v>10622</v>
      </c>
      <c r="C12" s="5" t="n">
        <v>10701</v>
      </c>
    </row>
    <row r="13">
      <c r="A13" s="4" t="inlineStr">
        <is>
          <t>(Gain) loss on investment in kaléo accounted for under the fair value method</t>
        </is>
      </c>
      <c r="B13" s="5" t="n">
        <v>-879</v>
      </c>
      <c r="C13" s="5" t="n">
        <v>61000</v>
      </c>
    </row>
    <row r="14">
      <c r="A14" s="4" t="inlineStr">
        <is>
          <t>Held for sale impairment loss on divested assets</t>
        </is>
      </c>
      <c r="B14" s="5" t="n">
        <v>0</v>
      </c>
      <c r="C14" s="5" t="n">
        <v>45054</v>
      </c>
    </row>
    <row r="15">
      <c r="A15" s="3" t="inlineStr">
        <is>
          <t>Changes in assets and liabilities:</t>
        </is>
      </c>
    </row>
    <row r="16">
      <c r="A16" s="4" t="inlineStr">
        <is>
          <t>Accounts and other receivables</t>
        </is>
      </c>
      <c r="B16" s="5" t="n">
        <v>-11379</v>
      </c>
      <c r="C16" s="5" t="n">
        <v>4961</v>
      </c>
    </row>
    <row r="17">
      <c r="A17" s="4" t="inlineStr">
        <is>
          <t>Inventories</t>
        </is>
      </c>
      <c r="B17" s="5" t="n">
        <v>-19902</v>
      </c>
      <c r="C17" s="5" t="n">
        <v>-2761</v>
      </c>
    </row>
    <row r="18">
      <c r="A18" s="4" t="inlineStr">
        <is>
          <t>Income taxes recoverable/payable</t>
        </is>
      </c>
      <c r="B18" s="5" t="n">
        <v>111</v>
      </c>
      <c r="C18" s="5" t="n">
        <v>5332</v>
      </c>
    </row>
    <row r="19">
      <c r="A19" s="4" t="inlineStr">
        <is>
          <t>Prepaid expenses and other</t>
        </is>
      </c>
      <c r="B19" s="5" t="n">
        <v>3422</v>
      </c>
      <c r="C19" s="5" t="n">
        <v>-5305</v>
      </c>
    </row>
    <row r="20">
      <c r="A20" s="4" t="inlineStr">
        <is>
          <t>Accounts payable and accrued expenses</t>
        </is>
      </c>
      <c r="B20" s="5" t="n">
        <v>12078</v>
      </c>
      <c r="C20" s="5" t="n">
        <v>-2112</v>
      </c>
    </row>
    <row r="21">
      <c r="A21" s="4" t="inlineStr">
        <is>
          <t>Lease liability</t>
        </is>
      </c>
      <c r="B21" s="5" t="n">
        <v>-1566</v>
      </c>
      <c r="C21" s="5" t="n">
        <v>-2245</v>
      </c>
    </row>
    <row r="22">
      <c r="A22" s="4" t="inlineStr">
        <is>
          <t>Pension and postretirement benefit plan contributions</t>
        </is>
      </c>
      <c r="B22" s="5" t="n">
        <v>-5510</v>
      </c>
      <c r="C22" s="5" t="n">
        <v>-2254</v>
      </c>
    </row>
    <row r="23">
      <c r="A23" s="4" t="inlineStr">
        <is>
          <t>Other, net</t>
        </is>
      </c>
      <c r="B23" s="5" t="n">
        <v>750</v>
      </c>
      <c r="C23" s="5" t="n">
        <v>4386</v>
      </c>
    </row>
    <row r="24">
      <c r="A24" s="4" t="inlineStr">
        <is>
          <t>Net Cash Provided by (Used in) Operating Activities</t>
        </is>
      </c>
      <c r="B24" s="5" t="n">
        <v>51487</v>
      </c>
      <c r="C24" s="5" t="n">
        <v>66326</v>
      </c>
    </row>
    <row r="25">
      <c r="A25" s="3" t="inlineStr">
        <is>
          <t>Cash flows from investing activities:</t>
        </is>
      </c>
    </row>
    <row r="26">
      <c r="A26" s="4" t="inlineStr">
        <is>
          <t>Capital expenditures</t>
        </is>
      </c>
      <c r="B26" s="5" t="n">
        <v>-19576</v>
      </c>
      <c r="C26" s="5" t="n">
        <v>-13416</v>
      </c>
    </row>
    <row r="27">
      <c r="A27" s="4" t="inlineStr">
        <is>
          <t>Proceeds from Sale of Other Assets, Investing Activities</t>
        </is>
      </c>
      <c r="B27" s="5" t="n">
        <v>4749</v>
      </c>
      <c r="C27" s="5" t="n">
        <v>0</v>
      </c>
    </row>
    <row r="28">
      <c r="A28" s="4" t="inlineStr">
        <is>
          <t>Net cash used in investing activities</t>
        </is>
      </c>
      <c r="B28" s="5" t="n">
        <v>-14827</v>
      </c>
      <c r="C28" s="5" t="n">
        <v>-13416</v>
      </c>
    </row>
    <row r="29">
      <c r="A29" s="3" t="inlineStr">
        <is>
          <t>Cash flows from financing activities:</t>
        </is>
      </c>
    </row>
    <row r="30">
      <c r="A30" s="4" t="inlineStr">
        <is>
          <t>Borrowings</t>
        </is>
      </c>
      <c r="B30" s="5" t="n">
        <v>69250</v>
      </c>
      <c r="C30" s="5" t="n">
        <v>25000</v>
      </c>
    </row>
    <row r="31">
      <c r="A31" s="4" t="inlineStr">
        <is>
          <t>Debt principal payments</t>
        </is>
      </c>
      <c r="B31" s="5" t="n">
        <v>-76250</v>
      </c>
      <c r="C31" s="5" t="n">
        <v>-60000</v>
      </c>
    </row>
    <row r="32">
      <c r="A32" s="4" t="inlineStr">
        <is>
          <t>Dividends paid</t>
        </is>
      </c>
      <c r="B32" s="5" t="n">
        <v>-12114</v>
      </c>
      <c r="C32" s="5" t="n">
        <v>-12048</v>
      </c>
    </row>
    <row r="33">
      <c r="A33" s="4" t="inlineStr">
        <is>
          <t>Other</t>
        </is>
      </c>
      <c r="B33" s="5" t="n">
        <v>915</v>
      </c>
      <c r="C33" s="5" t="n">
        <v>-586</v>
      </c>
    </row>
    <row r="34">
      <c r="A34" s="4" t="inlineStr">
        <is>
          <t>Net cash used in financing activities</t>
        </is>
      </c>
      <c r="B34" s="5" t="n">
        <v>-18199</v>
      </c>
      <c r="C34" s="5" t="n">
        <v>-47634</v>
      </c>
    </row>
    <row r="35">
      <c r="A35" s="4" t="inlineStr">
        <is>
          <t>Effect of exchange rate changes on cash</t>
        </is>
      </c>
      <c r="B35" s="5" t="n">
        <v>-54</v>
      </c>
      <c r="C35" s="5" t="n">
        <v>-1676</v>
      </c>
    </row>
    <row r="36">
      <c r="A36" s="4" t="inlineStr">
        <is>
          <t>Increase in cash &amp; cash equivalents</t>
        </is>
      </c>
      <c r="B36" s="5" t="n">
        <v>18407</v>
      </c>
      <c r="C36" s="5" t="n">
        <v>3600</v>
      </c>
    </row>
    <row r="37">
      <c r="A37" s="4" t="inlineStr">
        <is>
          <t>Cash, cash equivalents, and restricted cash at beginning of period</t>
        </is>
      </c>
      <c r="B37" s="5" t="n">
        <v>11846</v>
      </c>
      <c r="C37" s="5" t="n">
        <v>31422</v>
      </c>
    </row>
    <row r="38">
      <c r="A38" s="4" t="inlineStr">
        <is>
          <t>Cash, cash equivalents, and restricted cash at end of period</t>
        </is>
      </c>
      <c r="B38" s="5" t="n">
        <v>30253</v>
      </c>
      <c r="C38" s="5" t="n">
        <v>35022</v>
      </c>
    </row>
    <row r="39">
      <c r="A39" s="4" t="inlineStr">
        <is>
          <t>Gain (Loss) on Disposition of Assets</t>
        </is>
      </c>
      <c r="B39" s="5" t="n">
        <v>0</v>
      </c>
      <c r="C39" s="5" t="n">
        <v>-45054</v>
      </c>
    </row>
    <row r="40">
      <c r="A40" s="4" t="inlineStr">
        <is>
          <t>Net Income (Loss) Attributable to Parent</t>
        </is>
      </c>
      <c r="B40" s="5" t="n">
        <v>36472</v>
      </c>
      <c r="C40" s="5" t="n">
        <v>-76339</v>
      </c>
    </row>
    <row r="41">
      <c r="A41" s="4" t="inlineStr">
        <is>
          <t>Depreciation</t>
        </is>
      </c>
      <c r="B41" s="5" t="n">
        <v>16169</v>
      </c>
      <c r="C41" s="5" t="n">
        <v>23218</v>
      </c>
    </row>
    <row r="42">
      <c r="A42" s="4" t="inlineStr">
        <is>
          <t>Amortization of identifiable intangibles</t>
        </is>
      </c>
      <c r="B42" s="5" t="n">
        <v>2170</v>
      </c>
      <c r="C42" s="5" t="n">
        <v>2264</v>
      </c>
    </row>
    <row r="43">
      <c r="A43" s="4" t="inlineStr">
        <is>
          <t>Reduction of right-of-use lease asset</t>
        </is>
      </c>
      <c r="B43" s="5" t="n">
        <v>1582</v>
      </c>
      <c r="C43" s="5" t="n">
        <v>2102</v>
      </c>
    </row>
    <row r="44">
      <c r="A44" s="4" t="inlineStr">
        <is>
          <t>Goodwill, Impairment Loss</t>
        </is>
      </c>
      <c r="B44" s="5" t="n">
        <v>0</v>
      </c>
      <c r="C44" s="5" t="n">
        <v>13696</v>
      </c>
    </row>
    <row r="45">
      <c r="A45" s="4" t="inlineStr">
        <is>
          <t>Deferred income taxes</t>
        </is>
      </c>
      <c r="B45" s="5" t="n">
        <v>4120</v>
      </c>
      <c r="C45" s="5" t="n">
        <v>-19492</v>
      </c>
    </row>
    <row r="46">
      <c r="A46" s="4" t="inlineStr">
        <is>
          <t>Accrued pension and post-retirement benefits</t>
        </is>
      </c>
      <c r="B46" s="5" t="n">
        <v>10622</v>
      </c>
      <c r="C46" s="5" t="n">
        <v>10701</v>
      </c>
    </row>
    <row r="47">
      <c r="A47" s="4" t="inlineStr">
        <is>
          <t>Stock-based compensation expense</t>
        </is>
      </c>
      <c r="B47" s="5" t="n">
        <v>3227</v>
      </c>
      <c r="C47" s="5" t="n">
        <v>4120</v>
      </c>
    </row>
    <row r="48">
      <c r="A48" s="4" t="inlineStr">
        <is>
          <t>Gain (loss) on investment in kaléo accounted for under fair value method</t>
        </is>
      </c>
      <c r="B48" s="5" t="n">
        <v>879</v>
      </c>
      <c r="C48" s="5" t="n">
        <v>-61000</v>
      </c>
    </row>
    <row r="49">
      <c r="A49" s="4" t="inlineStr">
        <is>
          <t>Increase (Decrease) in Accounts and Other Receivables</t>
        </is>
      </c>
      <c r="B49" s="5" t="n">
        <v>11379</v>
      </c>
      <c r="C49" s="5" t="n">
        <v>-4961</v>
      </c>
    </row>
    <row r="50">
      <c r="A50" s="4" t="inlineStr">
        <is>
          <t>Increase (Decrease) in Inventories</t>
        </is>
      </c>
      <c r="B50" s="5" t="n">
        <v>19902</v>
      </c>
      <c r="C50" s="5" t="n">
        <v>2761</v>
      </c>
    </row>
    <row r="51">
      <c r="A51" s="4" t="inlineStr">
        <is>
          <t>Income taxes recoverable/payable</t>
        </is>
      </c>
      <c r="B51" s="5" t="n">
        <v>111</v>
      </c>
      <c r="C51" s="5" t="n">
        <v>5332</v>
      </c>
    </row>
    <row r="52">
      <c r="A52" s="4" t="inlineStr">
        <is>
          <t>Increase (Decrease) in Prepaid Expense and Other Assets</t>
        </is>
      </c>
      <c r="B52" s="5" t="n">
        <v>-3422</v>
      </c>
      <c r="C52" s="5" t="n">
        <v>5305</v>
      </c>
    </row>
    <row r="53">
      <c r="A53" s="4" t="inlineStr">
        <is>
          <t>Accounts payable and accrued expenses</t>
        </is>
      </c>
      <c r="B53" s="5" t="n">
        <v>12078</v>
      </c>
      <c r="C53" s="5" t="n">
        <v>-2112</v>
      </c>
    </row>
    <row r="54">
      <c r="A54" s="4" t="inlineStr">
        <is>
          <t>Operating Leases, Rent Expense</t>
        </is>
      </c>
      <c r="B54" s="5" t="n">
        <v>1566</v>
      </c>
      <c r="C54" s="5" t="n">
        <v>2245</v>
      </c>
    </row>
    <row r="55">
      <c r="A55" s="4" t="inlineStr">
        <is>
          <t>Payment for Pension and Other Postretirement Benefits</t>
        </is>
      </c>
      <c r="B55" s="5" t="n">
        <v>5510</v>
      </c>
      <c r="C55" s="5" t="n">
        <v>2254</v>
      </c>
    </row>
    <row r="56">
      <c r="A56" s="4" t="inlineStr">
        <is>
          <t>Other, net</t>
        </is>
      </c>
      <c r="B56" s="5" t="n">
        <v>750</v>
      </c>
      <c r="C56" s="5" t="n">
        <v>4386</v>
      </c>
    </row>
    <row r="57">
      <c r="A57" s="4" t="inlineStr">
        <is>
          <t>Net Cash Provided by (Used in) Operating Activities</t>
        </is>
      </c>
      <c r="B57" s="5" t="n">
        <v>51487</v>
      </c>
      <c r="C57" s="5" t="n">
        <v>66326</v>
      </c>
    </row>
    <row r="58">
      <c r="A58" s="4" t="inlineStr">
        <is>
          <t>Payments to Acquire Property, Plant, and Equipment</t>
        </is>
      </c>
      <c r="B58" s="5" t="n">
        <v>19576</v>
      </c>
      <c r="C58" s="5" t="n">
        <v>13416</v>
      </c>
    </row>
    <row r="59">
      <c r="A59" s="4" t="inlineStr">
        <is>
          <t>Proceeds from Sale of Other Assets, Investing Activities</t>
        </is>
      </c>
      <c r="B59" s="5" t="n">
        <v>4749</v>
      </c>
      <c r="C59" s="5" t="n">
        <v>0</v>
      </c>
    </row>
    <row r="60">
      <c r="A60" s="4" t="inlineStr">
        <is>
          <t>Net Cash Provided by (Used in) Investing Activities</t>
        </is>
      </c>
      <c r="B60" s="5" t="n">
        <v>-14827</v>
      </c>
      <c r="C60" s="5" t="n">
        <v>-13416</v>
      </c>
    </row>
    <row r="61">
      <c r="A61" s="4" t="inlineStr">
        <is>
          <t>Borrowings</t>
        </is>
      </c>
      <c r="B61" s="5" t="n">
        <v>69250</v>
      </c>
      <c r="C61" s="5" t="n">
        <v>25000</v>
      </c>
    </row>
    <row r="62">
      <c r="A62" s="4" t="inlineStr">
        <is>
          <t>Repayments of Long-term Lines of Credit</t>
        </is>
      </c>
      <c r="B62" s="5" t="n">
        <v>76250</v>
      </c>
      <c r="C62" s="5" t="n">
        <v>60000</v>
      </c>
    </row>
    <row r="63">
      <c r="A63" s="4" t="inlineStr">
        <is>
          <t>Payments of Ordinary Dividends, Common Stock</t>
        </is>
      </c>
      <c r="B63" s="5" t="n">
        <v>12114</v>
      </c>
      <c r="C63" s="5" t="n">
        <v>12048</v>
      </c>
    </row>
    <row r="64">
      <c r="A64" s="4" t="inlineStr">
        <is>
          <t>Other</t>
        </is>
      </c>
      <c r="B64" s="5" t="n">
        <v>915</v>
      </c>
      <c r="C64" s="5" t="n">
        <v>-586</v>
      </c>
    </row>
    <row r="65">
      <c r="A65" s="4" t="inlineStr">
        <is>
          <t>Net Cash Provided by (Used in) Financing Activities</t>
        </is>
      </c>
      <c r="B65" s="5" t="n">
        <v>-18199</v>
      </c>
      <c r="C65" s="5" t="n">
        <v>-47634</v>
      </c>
    </row>
    <row r="66">
      <c r="A66" s="4" t="inlineStr">
        <is>
          <t>Effect of exchange rate changes on cash</t>
        </is>
      </c>
      <c r="B66" s="5" t="n">
        <v>-54</v>
      </c>
      <c r="C66" s="5" t="n">
        <v>-1676</v>
      </c>
    </row>
    <row r="67">
      <c r="A67" s="4" t="inlineStr">
        <is>
          <t>Cash, Cash Equivalents, Restricted Cash and Restricted Cash Equivalents, Period Increase (Decrease), Including Exchange Rate Effect</t>
        </is>
      </c>
      <c r="B67" s="5" t="n">
        <v>18407</v>
      </c>
      <c r="C67" s="5" t="n">
        <v>3600</v>
      </c>
    </row>
    <row r="68">
      <c r="A68" s="4" t="inlineStr">
        <is>
          <t>Cash, cash equivalents, and restricted cash at beginning of period</t>
        </is>
      </c>
      <c r="B68" s="6" t="n">
        <v>30253</v>
      </c>
      <c r="C68" s="6" t="n">
        <v>350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29" customWidth="1" min="6" max="6"/>
    <col width="48" customWidth="1" min="7" max="7"/>
    <col width="51" customWidth="1" min="8" max="8"/>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Foreign Currency Translation</t>
        </is>
      </c>
      <c r="G1" s="2" t="inlineStr">
        <is>
          <t>Gain (Loss) on Derivative Financial Instruments</t>
        </is>
      </c>
      <c r="H1" s="2" t="inlineStr">
        <is>
          <t>Pension &amp; Other Post-retirement Benefit Adjustment</t>
        </is>
      </c>
    </row>
    <row r="2">
      <c r="A2" s="4" t="inlineStr">
        <is>
          <t>Beginning Balance at Dec. 31, 2019</t>
        </is>
      </c>
      <c r="B2" s="6" t="n">
        <v>376749</v>
      </c>
      <c r="C2" s="6" t="n">
        <v>45514</v>
      </c>
      <c r="D2" s="6" t="n">
        <v>530478</v>
      </c>
      <c r="E2" s="6" t="n">
        <v>-1592</v>
      </c>
      <c r="F2" s="6" t="n">
        <v>-100663</v>
      </c>
      <c r="G2" s="6" t="n">
        <v>-1307</v>
      </c>
      <c r="H2" s="6" t="n">
        <v>-95681</v>
      </c>
    </row>
    <row r="3">
      <c r="A3" s="4" t="inlineStr">
        <is>
          <t>Net Income (Loss) Attributable to Parent</t>
        </is>
      </c>
      <c r="B3" s="5" t="n">
        <v>-76339</v>
      </c>
    </row>
    <row r="4">
      <c r="A4" s="4" t="inlineStr">
        <is>
          <t>Foreign currency translation adjustment (net of tax benefit of $294)</t>
        </is>
      </c>
      <c r="B4" s="5" t="n">
        <v>-11076</v>
      </c>
      <c r="F4" s="5" t="n">
        <v>-11076</v>
      </c>
    </row>
    <row r="5">
      <c r="A5" s="4" t="inlineStr">
        <is>
          <t>Other Comprehensive Income (Loss), Cash Flow Hedge, Gain (Loss), after Reclassification and Tax</t>
        </is>
      </c>
      <c r="B5" s="5" t="n">
        <v>-304</v>
      </c>
      <c r="G5" s="5" t="n">
        <v>-304</v>
      </c>
    </row>
    <row r="6">
      <c r="A6" s="4" t="inlineStr">
        <is>
          <t>Other Comprehensive Income (Loss), before Tax, Portion Attributable to Parent</t>
        </is>
      </c>
      <c r="B6" s="5" t="n">
        <v>-2587</v>
      </c>
    </row>
    <row r="7">
      <c r="A7" s="4" t="inlineStr">
        <is>
          <t>Amortization of prior service costs and net gains or losses (net of tax of $927)</t>
        </is>
      </c>
      <c r="B7" s="5" t="n">
        <v>8793</v>
      </c>
      <c r="H7" s="5" t="n">
        <v>8793</v>
      </c>
    </row>
    <row r="8">
      <c r="A8" s="4" t="inlineStr">
        <is>
          <t>Cash dividends declared ($0.12 per share)</t>
        </is>
      </c>
      <c r="B8" s="5" t="n">
        <v>-12048</v>
      </c>
      <c r="D8" s="5" t="n">
        <v>-12048</v>
      </c>
    </row>
    <row r="9">
      <c r="A9" s="4" t="inlineStr">
        <is>
          <t>Stock-based compensation expense</t>
        </is>
      </c>
      <c r="B9" s="5" t="n">
        <v>4120</v>
      </c>
      <c r="C9" s="5" t="n">
        <v>4120</v>
      </c>
    </row>
    <row r="10">
      <c r="A10" s="4" t="inlineStr">
        <is>
          <t>Repurchase of employee common stock for tax withholdings</t>
        </is>
      </c>
      <c r="B10" s="5" t="n">
        <v>-586</v>
      </c>
      <c r="C10" s="5" t="n">
        <v>-586</v>
      </c>
    </row>
    <row r="11">
      <c r="A11" s="4" t="inlineStr">
        <is>
          <t>Tredegar common stock purchased by trust for savings restoration plan</t>
        </is>
      </c>
      <c r="D11" s="5" t="n">
        <v>27</v>
      </c>
      <c r="E11" s="5" t="n">
        <v>-27</v>
      </c>
    </row>
    <row r="12">
      <c r="A12" s="4" t="inlineStr">
        <is>
          <t>Ending Balance at Sep. 30, 2020</t>
        </is>
      </c>
      <c r="B12" s="5" t="n">
        <v>289309</v>
      </c>
      <c r="C12" s="5" t="n">
        <v>49048</v>
      </c>
      <c r="D12" s="5" t="n">
        <v>442118</v>
      </c>
      <c r="E12" s="5" t="n">
        <v>-1619</v>
      </c>
      <c r="F12" s="5" t="n">
        <v>-111739</v>
      </c>
      <c r="G12" s="5" t="n">
        <v>-1611</v>
      </c>
      <c r="H12" s="5" t="n">
        <v>-86888</v>
      </c>
    </row>
    <row r="13">
      <c r="A13" s="4" t="inlineStr">
        <is>
          <t>Beginning Balance at Jun. 30, 2020</t>
        </is>
      </c>
      <c r="B13" s="5" t="n">
        <v>350874</v>
      </c>
      <c r="C13" s="5" t="n">
        <v>47448</v>
      </c>
      <c r="D13" s="5" t="n">
        <v>511345</v>
      </c>
      <c r="E13" s="5" t="n">
        <v>-1610</v>
      </c>
      <c r="F13" s="5" t="n">
        <v>-112666</v>
      </c>
      <c r="G13" s="5" t="n">
        <v>-3824</v>
      </c>
      <c r="H13" s="5" t="n">
        <v>-89819</v>
      </c>
    </row>
    <row r="14">
      <c r="A14" s="4" t="inlineStr">
        <is>
          <t>Net Income (Loss) Attributable to Parent</t>
        </is>
      </c>
      <c r="B14" s="5" t="n">
        <v>-65213</v>
      </c>
    </row>
    <row r="15">
      <c r="A15" s="4" t="inlineStr">
        <is>
          <t>Foreign currency translation adjustment (net of tax benefit of $294)</t>
        </is>
      </c>
      <c r="B15" s="5" t="n">
        <v>927</v>
      </c>
      <c r="F15" s="5" t="n">
        <v>927</v>
      </c>
    </row>
    <row r="16">
      <c r="A16" s="4" t="inlineStr">
        <is>
          <t>Other Comprehensive Income (Loss), Cash Flow Hedge, Gain (Loss), after Reclassification and Tax</t>
        </is>
      </c>
      <c r="B16" s="5" t="n">
        <v>2213</v>
      </c>
      <c r="G16" s="5" t="n">
        <v>2213</v>
      </c>
    </row>
    <row r="17">
      <c r="A17" s="4" t="inlineStr">
        <is>
          <t>Other Comprehensive Income (Loss), before Tax, Portion Attributable to Parent</t>
        </is>
      </c>
      <c r="B17" s="5" t="n">
        <v>6071</v>
      </c>
    </row>
    <row r="18">
      <c r="A18" s="4" t="inlineStr">
        <is>
          <t>Amortization of prior service costs and net gains or losses (net of tax of $927)</t>
        </is>
      </c>
      <c r="B18" s="5" t="n">
        <v>2931</v>
      </c>
      <c r="H18" s="5" t="n">
        <v>2931</v>
      </c>
    </row>
    <row r="19">
      <c r="A19" s="4" t="inlineStr">
        <is>
          <t>Cash dividends declared ($0.12 per share)</t>
        </is>
      </c>
      <c r="B19" s="5" t="n">
        <v>-4023</v>
      </c>
      <c r="D19" s="5" t="n">
        <v>-4023</v>
      </c>
    </row>
    <row r="20">
      <c r="A20" s="4" t="inlineStr">
        <is>
          <t>Stock-based compensation expense</t>
        </is>
      </c>
      <c r="B20" s="5" t="n">
        <v>1600</v>
      </c>
      <c r="C20" s="5" t="n">
        <v>1600</v>
      </c>
    </row>
    <row r="21">
      <c r="A21" s="4" t="inlineStr">
        <is>
          <t>Tredegar common stock purchased by trust for savings restoration plan</t>
        </is>
      </c>
      <c r="D21" s="5" t="n">
        <v>-9</v>
      </c>
      <c r="E21" s="5" t="n">
        <v>9</v>
      </c>
    </row>
    <row r="22">
      <c r="A22" s="4" t="inlineStr">
        <is>
          <t>Ending Balance at Sep. 30, 2020</t>
        </is>
      </c>
      <c r="B22" s="5" t="n">
        <v>289309</v>
      </c>
      <c r="C22" s="5" t="n">
        <v>49048</v>
      </c>
      <c r="D22" s="5" t="n">
        <v>442118</v>
      </c>
      <c r="E22" s="5" t="n">
        <v>-1619</v>
      </c>
      <c r="F22" s="5" t="n">
        <v>-111739</v>
      </c>
      <c r="G22" s="5" t="n">
        <v>-1611</v>
      </c>
      <c r="H22" s="5" t="n">
        <v>-86888</v>
      </c>
    </row>
    <row r="23">
      <c r="A23" s="4" t="inlineStr">
        <is>
          <t>Beginning Balance at Dec. 31, 2020</t>
        </is>
      </c>
      <c r="B23" s="5" t="n">
        <v>109055</v>
      </c>
      <c r="C23" s="5" t="n">
        <v>50066</v>
      </c>
      <c r="D23" s="5" t="n">
        <v>239480</v>
      </c>
      <c r="E23" s="5" t="n">
        <v>-2087</v>
      </c>
      <c r="F23" s="5" t="n">
        <v>-84149</v>
      </c>
      <c r="G23" s="5" t="n">
        <v>2264</v>
      </c>
      <c r="H23" s="5" t="n">
        <v>-96519</v>
      </c>
    </row>
    <row r="24">
      <c r="A24" s="4" t="inlineStr">
        <is>
          <t>Net Income (Loss) Attributable to Parent</t>
        </is>
      </c>
      <c r="B24" s="5" t="n">
        <v>36472</v>
      </c>
    </row>
    <row r="25">
      <c r="A25" s="4" t="inlineStr">
        <is>
          <t>Foreign currency translation adjustment (net of tax benefit of $294)</t>
        </is>
      </c>
      <c r="B25" s="5" t="n">
        <v>-1443</v>
      </c>
      <c r="F25" s="5" t="n">
        <v>-1443</v>
      </c>
    </row>
    <row r="26">
      <c r="A26" s="4" t="inlineStr">
        <is>
          <t>Other Comprehensive Income (Loss), Cash Flow Hedge, Gain (Loss), after Reclassification and Tax</t>
        </is>
      </c>
      <c r="B26" s="5" t="n">
        <v>515</v>
      </c>
      <c r="G26" s="5" t="n">
        <v>515</v>
      </c>
    </row>
    <row r="27">
      <c r="A27" s="4" t="inlineStr">
        <is>
          <t>Other Comprehensive Income (Loss), before Tax, Portion Attributable to Parent</t>
        </is>
      </c>
      <c r="B27" s="5" t="n">
        <v>9026</v>
      </c>
    </row>
    <row r="28">
      <c r="A28" s="4" t="inlineStr">
        <is>
          <t>Amortization of prior service costs and net gains or losses (net of tax of $927)</t>
        </is>
      </c>
      <c r="B28" s="5" t="n">
        <v>9954</v>
      </c>
      <c r="H28" s="5" t="n">
        <v>9954</v>
      </c>
    </row>
    <row r="29">
      <c r="A29" s="4" t="inlineStr">
        <is>
          <t>Cash dividends declared ($0.12 per share)</t>
        </is>
      </c>
      <c r="B29" s="5" t="n">
        <v>-12114</v>
      </c>
      <c r="D29" s="5" t="n">
        <v>-12114</v>
      </c>
    </row>
    <row r="30">
      <c r="A30" s="4" t="inlineStr">
        <is>
          <t>Stock-based compensation expense</t>
        </is>
      </c>
      <c r="B30" s="5" t="n">
        <v>2925</v>
      </c>
      <c r="C30" s="5" t="n">
        <v>2925</v>
      </c>
    </row>
    <row r="31">
      <c r="A31" s="4" t="inlineStr">
        <is>
          <t>Issued upon exercise of stock options</t>
        </is>
      </c>
      <c r="B31" s="5" t="n">
        <v>915</v>
      </c>
    </row>
    <row r="32">
      <c r="A32" s="4" t="inlineStr">
        <is>
          <t>Tredegar common stock purchased by trust for savings restoration plan</t>
        </is>
      </c>
      <c r="D32" s="5" t="n">
        <v>-35</v>
      </c>
      <c r="E32" s="5" t="n">
        <v>35</v>
      </c>
    </row>
    <row r="33">
      <c r="A33" s="4" t="inlineStr">
        <is>
          <t>Ending Balance at Sep. 30, 2021</t>
        </is>
      </c>
      <c r="B33" s="5" t="n">
        <v>146279</v>
      </c>
      <c r="C33" s="5" t="n">
        <v>53906</v>
      </c>
      <c r="D33" s="5" t="n">
        <v>263873</v>
      </c>
      <c r="E33" s="5" t="n">
        <v>-2122</v>
      </c>
      <c r="F33" s="5" t="n">
        <v>-85592</v>
      </c>
      <c r="G33" s="5" t="n">
        <v>2779</v>
      </c>
      <c r="H33" s="5" t="n">
        <v>-86565</v>
      </c>
    </row>
    <row r="34">
      <c r="A34" s="4" t="inlineStr">
        <is>
          <t>Beginning Balance at Jun. 30, 2021</t>
        </is>
      </c>
      <c r="B34" s="5" t="n">
        <v>143340</v>
      </c>
      <c r="C34" s="5" t="n">
        <v>52940</v>
      </c>
      <c r="D34" s="5" t="n">
        <v>261699</v>
      </c>
      <c r="E34" s="5" t="n">
        <v>-2109</v>
      </c>
      <c r="F34" s="5" t="n">
        <v>-82804</v>
      </c>
      <c r="G34" s="5" t="n">
        <v>3496</v>
      </c>
      <c r="H34" s="5" t="n">
        <v>-89882</v>
      </c>
    </row>
    <row r="35">
      <c r="A35" s="4" t="inlineStr">
        <is>
          <t>Net Income (Loss) Attributable to Parent</t>
        </is>
      </c>
      <c r="B35" s="5" t="n">
        <v>6203</v>
      </c>
    </row>
    <row r="36">
      <c r="A36" s="4" t="inlineStr">
        <is>
          <t>Foreign currency translation adjustment (net of tax benefit of $294)</t>
        </is>
      </c>
      <c r="B36" s="5" t="n">
        <v>-2788</v>
      </c>
      <c r="F36" s="5" t="n">
        <v>-2788</v>
      </c>
    </row>
    <row r="37">
      <c r="A37" s="4" t="inlineStr">
        <is>
          <t>Other Comprehensive Income (Loss), Cash Flow Hedge, Gain (Loss), after Reclassification and Tax</t>
        </is>
      </c>
      <c r="B37" s="5" t="n">
        <v>-717</v>
      </c>
      <c r="G37" s="5" t="n">
        <v>-717</v>
      </c>
    </row>
    <row r="38">
      <c r="A38" s="4" t="inlineStr">
        <is>
          <t>Other Comprehensive Income (Loss), before Tax, Portion Attributable to Parent</t>
        </is>
      </c>
      <c r="B38" s="5" t="n">
        <v>-188</v>
      </c>
    </row>
    <row r="39">
      <c r="A39" s="4" t="inlineStr">
        <is>
          <t>Amortization of prior service costs and net gains or losses (net of tax of $927)</t>
        </is>
      </c>
      <c r="B39" s="5" t="n">
        <v>3317</v>
      </c>
      <c r="H39" s="5" t="n">
        <v>3317</v>
      </c>
    </row>
    <row r="40">
      <c r="A40" s="4" t="inlineStr">
        <is>
          <t>Cash dividends declared ($0.12 per share)</t>
        </is>
      </c>
      <c r="B40" s="5" t="n">
        <v>-4042</v>
      </c>
      <c r="D40" s="5" t="n">
        <v>-4042</v>
      </c>
    </row>
    <row r="41">
      <c r="A41" s="4" t="inlineStr">
        <is>
          <t>Stock-based compensation expense</t>
        </is>
      </c>
      <c r="B41" s="5" t="n">
        <v>966</v>
      </c>
      <c r="C41" s="5" t="n">
        <v>966</v>
      </c>
    </row>
    <row r="42">
      <c r="A42" s="4" t="inlineStr">
        <is>
          <t>Tredegar common stock purchased by trust for savings restoration plan</t>
        </is>
      </c>
      <c r="D42" s="5" t="n">
        <v>-13</v>
      </c>
      <c r="E42" s="5" t="n">
        <v>13</v>
      </c>
    </row>
    <row r="43">
      <c r="A43" s="4" t="inlineStr">
        <is>
          <t>Ending Balance at Sep. 30, 2021</t>
        </is>
      </c>
      <c r="B43" s="6" t="n">
        <v>146279</v>
      </c>
      <c r="C43" s="6" t="n">
        <v>53906</v>
      </c>
      <c r="D43" s="6" t="n">
        <v>263873</v>
      </c>
      <c r="E43" s="6" t="n">
        <v>-2122</v>
      </c>
      <c r="F43" s="6" t="n">
        <v>-85592</v>
      </c>
      <c r="G43" s="6" t="n">
        <v>2779</v>
      </c>
      <c r="H43" s="6" t="n">
        <v>-865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Foreign currency translation adjustment, tax (benefit)</t>
        </is>
      </c>
      <c r="B4" s="6" t="n">
        <v>-294</v>
      </c>
      <c r="C4" s="6" t="n">
        <v>-19</v>
      </c>
      <c r="D4" s="6" t="n">
        <v>-103</v>
      </c>
      <c r="E4" s="6" t="n">
        <v>-1125</v>
      </c>
    </row>
    <row r="5">
      <c r="A5" s="4" t="inlineStr">
        <is>
          <t>Other Comprehensive Income (Loss), Cash Flow Hedge, Gain (Loss), after Reclassification, Tax</t>
        </is>
      </c>
      <c r="B5" s="5" t="n">
        <v>-174</v>
      </c>
      <c r="C5" s="5" t="n">
        <v>618</v>
      </c>
      <c r="D5" s="5" t="n">
        <v>185</v>
      </c>
      <c r="E5" s="5" t="n">
        <v>-269</v>
      </c>
    </row>
    <row r="6">
      <c r="A6" s="4" t="inlineStr">
        <is>
          <t>Amortization of prior service costs and net gains or losses, tax</t>
        </is>
      </c>
      <c r="B6" s="6" t="n">
        <v>927</v>
      </c>
      <c r="C6" s="6" t="n">
        <v>836</v>
      </c>
      <c r="D6" s="6" t="n">
        <v>2773</v>
      </c>
      <c r="E6" s="6" t="n">
        <v>2507</v>
      </c>
    </row>
    <row r="7">
      <c r="A7" s="4" t="inlineStr">
        <is>
          <t>Cash dividends declared, per share</t>
        </is>
      </c>
      <c r="B7" s="8" t="n">
        <v>0.12</v>
      </c>
      <c r="C7" s="8" t="n">
        <v>0.12</v>
      </c>
      <c r="D7" s="8" t="n">
        <v>0.36</v>
      </c>
      <c r="E7" s="8" t="n">
        <v>0.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2:43:59Z</dcterms:created>
  <dcterms:modified xmlns:dcterms="http://purl.org/dc/terms/" xmlns:xsi="http://www.w3.org/2001/XMLSchema-instance" xsi:type="dcterms:W3CDTF">2021-11-05T12:43:59Z</dcterms:modified>
</cp:coreProperties>
</file>